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Fair Value" sheetId="9" r:id="rId9"/>
    <s:sheet name="Real Estate Assets" sheetId="10" r:id="rId10"/>
    <s:sheet name="Investment in Centaur Media plc" sheetId="11" r:id="rId11"/>
    <s:sheet name="Mortgage Loans" sheetId="12" r:id="rId12"/>
    <s:sheet name="Revolving Credit Agreement" sheetId="13" r:id="rId13"/>
    <s:sheet name="Stockholders' Equity" sheetId="14" r:id="rId14"/>
    <s:sheet name="Supplemental Financial Statemen" sheetId="15" r:id="rId15"/>
    <s:sheet name="Commitments and Contingencies" sheetId="16" r:id="rId16"/>
    <s:sheet name="Subsequent Events" sheetId="17" r:id="rId17"/>
    <s:sheet name="Summary of Significant Accoun18" sheetId="18" r:id="rId18"/>
    <s:sheet name="Fair Value (Tables)" sheetId="19" r:id="rId19"/>
    <s:sheet name="Real Estate Assets (Tables)" sheetId="20" r:id="rId20"/>
    <s:sheet name="Investment in Centaur Media p21" sheetId="21" r:id="rId21"/>
    <s:sheet name="Mortgage Loans (Tables)" sheetId="22" r:id="rId22"/>
    <s:sheet name="Stockholders' Equity (Tables)" sheetId="23" r:id="rId23"/>
    <s:sheet name="Supplemental Financial Statem24" sheetId="24" r:id="rId24"/>
    <s:sheet name="Fair Value (Details)" sheetId="25" r:id="rId25"/>
    <s:sheet name="Fair Value - Assets and Liabili" sheetId="26" r:id="rId26"/>
    <s:sheet name="Real Estate Assets (Details)" sheetId="27" r:id="rId27"/>
    <s:sheet name="Investment - Centaur Media plc " sheetId="28" r:id="rId28"/>
    <s:sheet name="Mortgage Loan (Details)" sheetId="29" r:id="rId29"/>
    <s:sheet name="Revolving Credit Agreement (Det" sheetId="30" r:id="rId30"/>
    <s:sheet name="Stockholders' Equity - Per Shar" sheetId="31" r:id="rId31"/>
    <s:sheet name="Stockholders' Equity - Stock Op" sheetId="32" r:id="rId32"/>
    <s:sheet name="Stockholders' Equity - Range Of" sheetId="33" r:id="rId33"/>
    <s:sheet name="Stockholders' Equity - Accumula" sheetId="34" r:id="rId34"/>
    <s:sheet name="Stockholders' Equity - AOCI T2 " sheetId="35" r:id="rId35"/>
    <s:sheet name="Stockholders' Equity - Stock Re" sheetId="36" r:id="rId36"/>
    <s:sheet name="Supplemental Financial Statem37" sheetId="37" r:id="rId37"/>
    <s:sheet name="Supplemental Financial Statem38" sheetId="38" r:id="rId38"/>
    <s:sheet name="Supplemental Financial Statem39" sheetId="39" r:id="rId39"/>
    <s:sheet name="Commitments and Contingencies ("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Aug. 31, 2016</t>
  </si>
  <si>
    <t>Sep. 30, 2016</t>
  </si>
  <si>
    <t>Document and Entity Information</t>
  </si>
  <si>
    <t>Entity Registrant Name</t>
  </si>
  <si>
    <t>GRIFFIN INDUSTRIAL REALTY, INC.</t>
  </si>
  <si>
    <t>Entity Central Index Key</t>
  </si>
  <si>
    <t>Document Type</t>
  </si>
  <si>
    <t>10-Q</t>
  </si>
  <si>
    <t>Document Period End Date</t>
  </si>
  <si>
    <t>Aug. 31,
		2016</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Nov. 30, 2015</t>
  </si>
  <si>
    <t>ASSETS</t>
  </si>
  <si>
    <t>Real estate assets, net</t>
  </si>
  <si>
    <t>Real estate held for sale</t>
  </si>
  <si>
    <t>Cash and cash equivalents</t>
  </si>
  <si>
    <t>Deferred income taxes</t>
  </si>
  <si>
    <t>Available for sale securities - Investment in Centaur Media plc</t>
  </si>
  <si>
    <t>Other assets</t>
  </si>
  <si>
    <t>Total assets</t>
  </si>
  <si>
    <t>LIABILITIES AND STOCKHOLDERS' EQUITY</t>
  </si>
  <si>
    <t>Mortgage loans</t>
  </si>
  <si>
    <t>Deferred revenue</t>
  </si>
  <si>
    <t>Accounts payable and accrued liabilities</t>
  </si>
  <si>
    <t>Dividend payable</t>
  </si>
  <si>
    <t>Other liabilities</t>
  </si>
  <si>
    <t>Total liabilities</t>
  </si>
  <si>
    <t>Commitments and Contingencies (Note 9)</t>
  </si>
  <si>
    <t xml:space="preserve"> </t>
  </si>
  <si>
    <t>Stockholders' Equity</t>
  </si>
  <si>
    <t>Common stock, par value $0.01 per share, 10,000,000 shares authorized, 5,541,029 shares issued and 5,092,708 and 5,152,708 shares outstanding, respectively</t>
  </si>
  <si>
    <t>Additional paid-in capital</t>
  </si>
  <si>
    <t>Retained earnings</t>
  </si>
  <si>
    <t>Accumulated other comprehensive loss, net of tax</t>
  </si>
  <si>
    <t>Treasury stock, at cost, 448,321 and 388,321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Aug. 31, 2015</t>
  </si>
  <si>
    <t>Consolidated Statements of Operations</t>
  </si>
  <si>
    <t>Rental revenue</t>
  </si>
  <si>
    <t>Revenue from property sales</t>
  </si>
  <si>
    <t>Total revenue</t>
  </si>
  <si>
    <t>Operating expenses of rental properties</t>
  </si>
  <si>
    <t>Depreciation and amortization expense</t>
  </si>
  <si>
    <t>Costs related to property sales</t>
  </si>
  <si>
    <t>General and administrative expenses</t>
  </si>
  <si>
    <t>Total expenses</t>
  </si>
  <si>
    <t>Operating income</t>
  </si>
  <si>
    <t>Interest expense</t>
  </si>
  <si>
    <t>Gain on sale of assets</t>
  </si>
  <si>
    <t>Investment income</t>
  </si>
  <si>
    <t>(Loss) income before income tax benefit (provision)</t>
  </si>
  <si>
    <t>Income tax benefit (provision)</t>
  </si>
  <si>
    <t>Net loss</t>
  </si>
  <si>
    <t>Basic net income (loss) per common share:</t>
  </si>
  <si>
    <t>Basic net loss per common share (in dollars per share)</t>
  </si>
  <si>
    <t>Diluted net income (loss) per common share:</t>
  </si>
  <si>
    <t>Diluted net loss per common share (in dollars per share)</t>
  </si>
  <si>
    <t>Consolidated Statements of Comprehensive Income (Loss) - USD ($) $ in Thousands</t>
  </si>
  <si>
    <t>Consolidated Statements of Comprehensive Income (Loss)</t>
  </si>
  <si>
    <t>Net (loss) income</t>
  </si>
  <si>
    <t>Other comprehensive (loss) income, net of tax:</t>
  </si>
  <si>
    <t>Reclassifications included in net (loss) income</t>
  </si>
  <si>
    <t>(Decrease) increase in fair value of Centaur Media plc</t>
  </si>
  <si>
    <t>Unrealized loss on cash flow hedges</t>
  </si>
  <si>
    <t>Total other comprehensive (loss) income, net of tax</t>
  </si>
  <si>
    <t>Total comprehensive (loss) income</t>
  </si>
  <si>
    <t>Consolidated Statements of Changes in Stockholders' Equity - USD ($) $ in Thousands</t>
  </si>
  <si>
    <t>Common Stock</t>
  </si>
  <si>
    <t>Additional Paid-in Capital</t>
  </si>
  <si>
    <t>Retained Earnings</t>
  </si>
  <si>
    <t>Accumulated Other Comprehensive Income (Loss)</t>
  </si>
  <si>
    <t>Treasury Stock</t>
  </si>
  <si>
    <t>Total</t>
  </si>
  <si>
    <t>Balance at beginning of period at Nov. 30, 2014</t>
  </si>
  <si>
    <t>Balance (in shares) at Nov. 30, 2014</t>
  </si>
  <si>
    <t>Increase (Decrease) in Stockholders' Equity</t>
  </si>
  <si>
    <t>Stock-based compensation</t>
  </si>
  <si>
    <t>Exercise of stock options</t>
  </si>
  <si>
    <t>Exercise of stock options (shares)</t>
  </si>
  <si>
    <t>Net income (loss)</t>
  </si>
  <si>
    <t>Total other comprehensive loss, net of tax</t>
  </si>
  <si>
    <t>Balance at end of period at Aug. 31, 2015</t>
  </si>
  <si>
    <t>Balance (in shares) at Aug. 31, 2015</t>
  </si>
  <si>
    <t>Balance at beginning of period at Nov. 30, 2015</t>
  </si>
  <si>
    <t>Balance (in shares) at Nov. 30, 2015</t>
  </si>
  <si>
    <t>Repurchase of common stock</t>
  </si>
  <si>
    <t>Balance at end of period at Aug. 31, 2016</t>
  </si>
  <si>
    <t>Balance (in shares) at Aug. 31, 2016</t>
  </si>
  <si>
    <t>Consolidated Statements of Cash Flows - USD ($) $ in Thousands</t>
  </si>
  <si>
    <t>Operating activities:</t>
  </si>
  <si>
    <t>Adjustments to reconcile net (loss) income to net cash provided by operating activities:</t>
  </si>
  <si>
    <t>Depreciation and amortization</t>
  </si>
  <si>
    <t>Gain on sales of properties</t>
  </si>
  <si>
    <t>Stock-based compensation expense</t>
  </si>
  <si>
    <t>Amortization of debt issuance costs</t>
  </si>
  <si>
    <t>Accretion of discount on note receivable</t>
  </si>
  <si>
    <t>Changes in assets and liabilities:</t>
  </si>
  <si>
    <t>Net cash provided by operating activities</t>
  </si>
  <si>
    <t>Investing activities:</t>
  </si>
  <si>
    <t>Additions to real estate assets</t>
  </si>
  <si>
    <t>Deferred leasing costs and other</t>
  </si>
  <si>
    <t>Proceeds from collection of note receivable</t>
  </si>
  <si>
    <t>Proceeds from sales of property</t>
  </si>
  <si>
    <t>Net cash used in investing activities</t>
  </si>
  <si>
    <t>Financing activities:</t>
  </si>
  <si>
    <t>Proceeds from debt</t>
  </si>
  <si>
    <t>Payments of debt</t>
  </si>
  <si>
    <t>Dividends paid to stockholders</t>
  </si>
  <si>
    <t>Mortgage proceeds held in escrow</t>
  </si>
  <si>
    <t>Debt issuance costs</t>
  </si>
  <si>
    <t>Net cash provided by financing activities</t>
  </si>
  <si>
    <t>Net de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 and, to a lesser extent, commercial properties. Periodically, Griffin may also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Financial Accounting Standards Board (“FASB”) Accounting Standards Codification (“ASC”) 270, “Interim Reporting” and in accordance with the accounting policies stated in Griffin’s audited consolidated financial statements for the fiscal year ended November 30, 2015 (“fiscal 2015”) included in Griffin’s Annual Report on Form 10-K as filed with the Securities and Exchange Commission (“SEC”) on February 12, 2016.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5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related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August 31, 2016, Griffin was a party to several interest rate swap agreements to hedge its interest rate exposure. Griffin does not use derivatives for speculative purposes. Griffin applies FASB ASC 815, “Derivatives and Hedging,” (“ASC 815”) as amended, which establishes accounting and reporting standards for derivative instruments and hedging activities. ASC 815 requires Griffin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August 31, 2016 (the “2016 third quarter”) and the nine months ended August 31, 2016 (the “2016 nine month period”) are not necessarily indicative of the results to be expected for the full year. The three and nine months ended August 31, 2015 are referred to herein as the “2015 third quarter” and “2015 nine month period,” respectively.
Prior to May 13, 2015, Griffin was known as Griffin Land &amp; Nurseries, Inc. On May 13, 2015, Griffin changed its name to better reflect its ongoing real estate business after Griffin sold the growing operations of its wholly-owned subsidiary in the landscape nursery business, Imperial Nurseries, Inc. (“Imperial”), to Monrovia Connecticut LLC (“Monrovia”) in the fiscal 2014 first quarter and entered into a long-term lease of Imperial’s Connecticut farm to Monrovia.
Recent Accounting Pronouncements
In February 2016, the FASB issued Accounting Standards Update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January 2016, the FASB issued Accounting Standards Update No. 2016-01, “Financial Instruments - Overall,” which requires all equity investments to be measured at fair value with changes in the fair value recognized through net income (other than those accounted for under the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This Update will be effective for Griffin in fiscal 2019. Early adoption is permitted for certain provisions. Upon adoption, changes in the fair value of Griffin's available-for-sale securities will be recognized through net income.
In August 2015, the FASB issued Accounting Standards Update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ccounting Standards Update No. 2015-03 (see below).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adoption of this Update is not expected to have a material impact on Griffin's financial statements.
In April 2015, the FASB issued Accounting Standards Update No. 2015-03, “Interest-Imputation of Interest,” which requires that debt issuance costs related to a recognized liability be presented in the balance sheet as a direct reduction from the carrying amount of the associated debt liability, consistent with debt discounts. This Update must be applied on a retrospective basis and will be effective for Griffin in fiscal 2017. Early adoption is permitted. The adoption of this Update is not expected to have a material impact on Griffin's financial position or results of operations.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are considered Level 1 within the fair value hierarchy.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liabilities include Griffin’s interest rate swap derivatives (see Note 5). These inputs are readily available in public markets or can be derived from information available in publicly quoted markets; therefore, Griffin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the 2016 nine month period, Griffin did not transfer any assets or liabilities into or out of Levels 1 or 2. The following are Griffin’s financial assets and liabilities carried at fair value and measured at fair value on a recurring basis:
August 31, 2016
Quoted Prices in
Significant
Significant
Active Markets for
Observable
Unobservable
Identical Assets
Inputs
Inputs
(Level 1)
(Level 2)
(Level 3)
Marketable equity securities
$
$
—
$
—
Interest rate swap liabilities
$
—
$
$
—
November 30, 2015
Quoted Prices in
Significant
Significant
Active Markets for
Observable
Unobservable
Identical Assets
Inputs
Inputs
(Level 1)
(Level 2)
(Level 3)
Marketable equity securities
$
$
—
$
—
Interest rate swap liabilities
$
—
$
$
—
The carrying and estimated fair values of Griffin’s financial instruments are as follows:
Fair Value
August 31, 2016
November 30, 2015
Hierarchy
Carrying
Estimated
Carrying
Estimated
Level
Value
Fair Value
Value
Fair Value
Financial assets:
Cash and cash equivalents
1
$
$
$
$
Marketable equity securities
1
Financial liabilities:
Mortgage loans
2
$
$
$
$
Interest rate swap liabilities
2
The amounts included in the financial statements for cash and cash equivalents, leasing receivables and accounts payable and accrued liabilities approximate their fair values because of the short-term maturity of these instruments. The fair value of the available-for-sale securities is based on quoted market price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t>
  </si>
  <si>
    <t>Real Estate Assets</t>
  </si>
  <si>
    <t>3. Real Estate Assets
Real estate assets, net consist of:
Estimated
Useful Lives
Aug. 31, 2016
Nov. 30, 2015
Land
$
$
Land improvements
10 to 30 years
Buildings and improvements
10 to 40 years
Tenant improvements
Shorter of useful life or terms of related lease
Machinery and equipment
3 to 20 years
Construction in progress
Development costs
Accumulated depreciation
$
$
Total depreciation expense and capitalized interest related to real estate assets were as follows:
For the Three Months Ended
For the Nine Months Ended
Aug. 31, 2016
Aug. 31, 2015
Aug. 31, 2016
Aug. 31, 2015
Depreciation expense
$
$
$
$
Capitalized interest
$
$
$
$
In the fiscal 2013 fourth quarter, Griffin completed the sale of approximately 90 acres of undeveloped land for $8,968 in cash, before transaction costs (the “Windsor Land Sale”). The land sold is located in Windsor, Connecticut and is part of an approximately 253 acre parcel of undeveloped land that straddles the town line between Windsor and Bloomfield, Connecticut. Under the terms of the Windsor Land Sale, Griffin and the buyer were each required to construct roadways connecting the land parcel sold with existing town roads. The roads constructed by the buyer and the road being constructed by Griffin will become new town roads, thereby providing public access to the remaining acreage in Griffin’s land parcel. As a result of Griffin's continuing involvement with the land sold, the Windsor Land Sale is being accounted for under the percentage of completion method. Accordingly, the revenue and pretax gain on the sale are being recognized on a pro rata basis in a ratio equal to the percentage of the total costs incurred to the total anticipated costs of sale, including costs of the required roadwork. Costs included in determining the percentage of completion include the cost of the land sold, allocated master planning costs and the cost of road construction.
As of August 31, 2016, approximately 97% of the total costs related to the Windsor Land Sale have been incurred; therefore, from the date of the Windsor Land Sale through August 31, 2016, approximately 97% of the total revenue and pretax gain on the sale have been recognized in Griffin’s consolidated statements of operations. In the 2016 second quarter, Griffin increased its estimate of the total costs to complete the required road improvements attributed to the Windsor Land Sale by $79, based upon changes received from the state of Connecticut’s Department of Transportation in the 2016 second quarter that increased the scope of roadwork required to be completed by Griffin. The effect of the estimated additional roadwork cost is expected to reduce the estimated total pretax gain on the Windsor Land Sale from approximately $6,765 to approximately $6,686 after all costs are incurred. From the time the Windsor Land Sale closed in fiscal 2013 through August 31, 2016, Griffin’s consolidated statements of operations reflected total revenue of $8,729 and a total pretax gain of $6,508 from the Windsor Land Sale. Griffin's consolidated statements of operations for the 2015 third quarter and 2015 nine month period included revenue of $1,176 and $2,247, respectively, and a pretax gain of $1,014 and $1,763, respectively, from the Windsor Land Sale. The balance of the revenue and pretax gain on sale will be recognized when the remaining costs are incurred, which is expected to be in the fourth quarter of fiscal 2016. Deferred revenue on Griffin's consolidated balance sheet as of August 31, 2016 includes $239 related to the Windsor Land Sale that will be recognized as the remaining costs are incurred. While management has used its best estimates, based on industry knowledge and experience, in projecting the total costs of the required roadways being constructed, increases or decreases in future costs as compared with current estimated amounts would reduce or increase the gain recognized in future periods.
Real estate assets held for sale consist of:
Aug. 31, 2016
Nov. 30, 2015
Land
$
$
Development costs
$
$</t>
  </si>
  <si>
    <t>Investment in Centaur Media plc</t>
  </si>
  <si>
    <t>4. Investment in Centaur Media plc
As of August 31, 2016, Griffin held 1,952,462 shares of common stock in Centaur Media plc (“Centaur Media”). Griffin's investment in the common stock of Centaur Media is accounted for as an available-for-sale security under ASC 320, “Investments – Debt and Equity Securities.” Accordingly, changes in the fair value of Centaur Media, reflecting both changes in the stock price and changes in the foreign currency exchange rate, are included, net of income taxes, in accumulated other comprehensive loss (see Note 7). Griffin did not sell any of its Centaur Media common stock in the 2016 nine month period or in the 2015 nine month period.
The fair value, cost and unrealized gain of Griffin’s investment in Centaur Media are as follows:
Aug. 31, 2016
Nov. 30, 2015
Fair value
$
$
Cost
Unrealized gain
$
$</t>
  </si>
  <si>
    <t>Mortgage Loans</t>
  </si>
  <si>
    <t>5. Mortgage Loans
Griffin’s mortgage loans, which are nonrecourse, consist of:
Aug. 31, 2016
Nov. 30, 2015
Variable rate, due October 2, 2017 *
$
$
Variable rate, due February 1, 2019 *
Variable rate, due August 1, 2019 *
—
Variable rate, due January 27, 2020 *
Variable rate, due January 2, 2025 *
Variable rate, due September 1, 2025 *
Variable rate, due May 1, 2026 *
—
5.09%, due July 1, 2029
5.09%, due July 1, 2029
4.33%, due August 1, 2030
Total nonrecourse mortgage loans
$
$
*Griffin entered into interest rate swap agreements effectively to fix the interest rates on these loans (see below).
On April 26, 2016, Griffin closed on a nonrecourse mortgage (“the 2016 PUB Mortgage”) with People’s United Bank, N.A. (“PUB”) for $14,350, before transaction costs. The 2016 PUB Mortgage refinanced an existing mortgage (the “2009 PUB Mortgage”) with PUB that was due on August 1, 2019 and was collateralized by four industrial/warehouse buildings totaling approximately 240,000 square feet (14, 15, 16 and 40 International Drive) in New England Tradeport (“NE Tradeport”), Griffin’s industrial park located in Windsor and East Granby, Connecticut. The 2009 PUB Mortgage had a balance of $7,418 at the time of the refinancing and a variable interest rate of the one month LIBOR rate plus 3.08%. At the time Griffin completed the 2009 PUB Mortgage, Griffin entered into an interest rate swap agreement with PUB to effectively fix the rate on the 2009 PUB Mortgage at 6.58% for the term of that loan. The 2016 PUB Mortgage is collateralized by the same four properties that collateralized the 2009 PUB Mortgage along with another approximately 98,000 square foot industrial/warehouse building (35 International Drive) in NE Tradeport. At the closing of the 2016 PUB Mortgage, Griffin received net mortgage proceeds of $6,932 (before transaction costs), which was net of the $7,418 used to repay the 2009 PUB Mortgage. The 2016 PUB Mortgage has a ten year term with monthly principal payments based on a twenty-five year amortization schedule. The interest rate for the 2016 PUB Mortgage is a floating rate of the one month LIBOR rate plus 2.0%. At the time the 2016 PUB Mortgage closed, Griffin entered into another interest rate swap agreement with PUB that, combined with the existing interest rate swap agreement with PUB, effectively fixes the interest rate of the 2016 PUB Mortgage at 4.17% over the term of the loan. The terms of the 2016 PUB Mortgage require that if either the tenant that leases approximately 58,000 square feet in 40 International Drive or the tenant that leases approximately 40,000 square feet in 14 International Drive does not extend its respective lease when it expires in fiscal 2021, a subsidiary of Griffin will enter into a master lease of the vacated space. The master lease would be guaranteed by Griffin and be in effect until either the vacated space is re-leased to a new tenant or the due date of the 2016 PUB Mortgage Loan, whichever occurs first.
On December 10, 2015, Griffin received proceeds of $2,600 (the “Webster Earn-Out”) related to the mortgage (the “2015 Webster Mortgage”) obtained by one of its subsidiaries with Webster Bank, N.A (“Webster Bank”) on its property at 5220 Jaindl Boulevard (“5220 Jaindl”), an approximately 280,000 square foot industrial/warehouse building in the Lehigh Valley of Pennsylvania. The 2015 Webster Mortgage closed on September 1, 2015, at which time initial proceeds of $11,500 (before transaction costs) were received. At the time of the mortgage closing, Griffin had leased approximately 196,000 square feet of 5220 Jaindl. The Webster Earn-Out was subsequently received by Griffin when the tenant that leased that space exercised its option to lease the balance of the building. Griffin agreed that it would enter into a master lease with its subsidiary that owns 5220 Jaindl should the lease at 5220 Jaindl expire and not be renewed. The master lease would be co-terminus with the 2015 Webster Mortgage. The 2015 Webster Mortgage has a ten year term with monthly principal payments based on a twenty-five year amortization schedule. The interest rate for the 2015 Webster Mortgage is a floating rate of the one month LIBOR rate plus 1.65%. At the time the 2015 Webster Mortgage closed, Griffin also entered into an interest rate swap agreement with Webster Bank for a notional principal amount of $11,500 at inception to fix the interest rate at 3.77% on the initial funds advanced under the 2015 Webster Mortgage. At the time the Webster Earn-Out was received, Griffin entered into another interest rate swap agreement with Webster Bank for a notional principal amount of $2,600 to fix the interest rate on the Webster Earn-Out at 3.67%. The two interest rate swap agreements effectively fix the interest rate on the 2015 Webster Mortgage at 3.75% over the remainder of the mortgage loan’s ten year term. On September 13, 2016, Griffin and Webster Bank agreed to terms on a refinancing of the 2015 Webster Mortgage that would increase the loan amount up to an additional $13,000 and add 5210 Jaindl Boulevard (“5210 Jaindl”) to the mortgage collateral, subject to entry into definitive agreements. The refinanced loan would have a new ten year term with principal payments based on a twenty-five year amortization schedule, and interest at the one month LIBOR rate plus 1.70%. Griffin expects to enter into a new interest rate swap agreement with Webster Bank that, when combined with the existing interest rate swap agreements related to the 2015 Webster Mortgage, would fix the rate on the entire balance of the refinanced mortgage loan for its full term. There is no guarantee that the refinancing of the 2015 Webster Mortgage will be completed in accordance with the current terms, or at all.
On December 11, 2015, Griffin received proceeds of $1,850 (the “First Niagara Earn-Out”) related to the mortgage obtained by two of its subsidiaries with First Niagara Bank (the “2025 First Niagara Mortgage”) on its properties at 4270 Fritch Drive (“4270 Fritch”) and 4275 Fritch Drive (“4275 Fritch”) in the Lehigh Valley. The 2025 First Niagara Mortgage closed on December 31, 2014, at which time proceeds of $10,891 (before transaction costs) were received, in addition to $8,859 used to refinance the existing mortgage on 4275 Fritch with First Niagara Bank. The 2025 First Niagara Mortgage is collateralized by 4270 Fritch, an approximately 303,000 square foot industrial/warehouse building, and 4275 Fritch, an adjacent approximately 228,000 square foot industrial/warehouse building in Lower Nazareth, Pennsylvania. At the time of the mortgage closing, approximately 201,000 square feet of 4270 Fritch was leased. The First Niagara Earn-Out was subsequently received by Griffin when the remaining vacant space of approximately 102,000 square feet was leased. Griffin agreed to enter into a master lease with its subsidiaries that own 4270 Fritch and 4275 Fritch in order to maintain a minimum net rent equal to the debt service on the 2025 First Niagara Mortgage. The master lease would be co-terminus with the 2025 First Niagara Mortgage. The 2025 First Niagara Mortgage has a ten year term with monthly principal payments based on a twenty-five year amortization schedule. The interest rate for the 2025 First Niagara Mortgage is a floating rate of the one month LIBOR rate plus 1.95%. At the time the 2025 First Niagara Mortgage closed, Griffin entered into an interest rate swap agreement with First Niagara Bank that, combined with an existing interest rate swap agreement with First Niagara Bank, effectively fixed the rate of the 2025 First Niagara Mortgage at 4.43% over the mortgage loan’s ten year term. At the time the First Niagara Earn-Out was received, Griffin entered into another interest rate swap agreement with First Niagara Bank for a notional principal amount of $1,850 to fix the interest rate on the First Niagara Earn-Out at 3.88%. The combination of the three interest rate swap agreements effectively fixes the interest rate on the 2025 First Niagara Mortgage at 4.39% over the remainder of the mortgage loan’s ten year term .
On July 29, 2015, a subsidiary of Griffin closed on a new nonrecourse mortgage with 40|86 Mortgage Capital, Inc. (“the 40|86 Mortgage”) for $18,000. The 40|86 Mortgage refinanced an existing 5.73% nonrecourse mortgage which was due on August 1, 2015 and was collateralized by three industrial/warehouse buildings totaling approximately 392,000 square feet (“75 International,” “754 Rainbow” and “758 Rainbow”) in NE Tradeport. The 40|86 Mortgage is collateralized by the same three properties. Griffin received proceeds of $14,875 at closing (before transaction costs), which were applied to the payoff of the maturing 5.73% nonrecourse mortgage of $17,891. The remaining $3,125 of loan proceeds was placed in escrow at closing. In the fiscal 2015 fourth quarter, as per the terms of the 40|86 Mortgage, $2,500 of the escrowed proceeds was released to Griffin when the tenant that was leasing approximately 88,000 square feet on a month-to-month basis in 754 Rainbow extended into a long-term lease for that space and $25 of the escrowed proceeds was also released to Griffin upon renewal of insurance coverage on the mortgaged properties. The remaining $600 of mortgage proceeds deposited into escrow at closing was released to Griffin in the fiscal 2016 second quarter when tenant improvement work for the full building tenant in 758 Rainbow was completed. The 40|86 Mortgage has a fifteen year term with monthly principal payments based on a thirty year amortization schedule. The interest rate for the 40|86 Mortgage is 4.33%.
As of August 31, 2016, Griffin was a party to several interest rate swap agreements related to its variable rate nonrecourse mortgages on certain of its real estate assets. Griffin accounts for its interest rate swap agreements as effective cash flow hedges (see Note 2). No ineffectiveness on the cash flow hedges was recognized as of August 31, 2016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the 2016 and 2015 nine month periods, Griffin recognized losses (included in other comprehensive loss) before taxes of $2,898 and $812, respectively, on its interest rate swap agreements. As of August 31, 2016, $1,199 was expected to be reclassified over the next twelve months from accumulated other comprehensive loss to interest expense. As of August 31, 2016, the net fair value of Griffin’s interest rate swap agreements was $4,639 and is included in other liabilities on Griffin’s consolidated balance sheet.</t>
  </si>
  <si>
    <t>Revolving Credit Agreement</t>
  </si>
  <si>
    <t>6. Revolving Credit Agreement
On July 22, 2016, Griffin entered into an amendment (the “Amendment”) to its revolving credit line (the “Webster Credit Line”) with Webster Bank, N.A. that extends the Webster Credit Line for two years through July 31, 2018. The Amendment increases the amount of the Webster Credit Line from $12,500 to $15,000 and enables Griffin to further extend the term of the Webster Credit Line for an additional year through July 31, 2019, provided there is no default at the time such extension is requested. Per the terms of the Amendment, the interest rate on the Webster Credit Line will remain at the one month LIBOR rate plus 2.75% and the collateral for the Webster Credit Line, Griffin’s properties in Griffin Center South, aggregating approximately 235,000 square feet, and an approximately 48,000 square foot single-story office building in Griffin Center, will remain the same. There have been no borrowings under the Webster Credit Line since its inception in fiscal 2013. However, the Webster Credit Line does secure certain unused standby letters of credit aggregating $4,117 that are related to Griffin's development activities.</t>
  </si>
  <si>
    <t>7. Stockholders’ Equity
Per Share Results
Basic and diluted per share results were based on the following:
For the Three Months Ended
For the Nine Months Ended
Aug. 31, 2016
Aug. 31, 2015
Aug. 31, 2016
Aug. 31, 2015
Net (loss) income
$
$
$
$
Weighted average shares outstanding for computation of basic per share results
Incremental shares from assumed exercise of Griffin stock options (a)
—
—
Adjusted weighted average shares for computation of diluted per share results
(a)
Incremental shares from the assumed exercise of Griffin stock options are not included in periods where the inclusion of such shares would be anti-dilutive. The incremental shares from the assumed exercise of stock options for the 2016 third quarter and 2016 nine month period would have been 23,000 and 2,000, respectively.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fair market value on the date approved by Griffin’s Compensation Committee. Vesting of all of Griffin's stock options is solely based upon service requirements and does not contain market or performance conditions. Stock options issued will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August 31, 2016 may be exercised as stock appreciation rights.
The following options were granted by Griffin under the 2009 Stock Option Plan to Griffin employees and to non-employee directors either upon their initial election or their re-election to Griffin’s Board of Directors:
For the Nine Months Ended
Aug. 31, 2016
Aug. 31, 2015
Fair Value per
Fair Value per
Number of
Option at
Number of
Option at
Shares
Grant Date
Shares
Grant Date
Employees
$
7.51 - 11.65
-
$
-
Non-employee directors
$
$
The fair values of all options granted were estimated as of the grant date using the Black-Scholes option-pricing model. Assumptions used in determining the fair value of the stock options granted in the 2016 and 2015 nine month periods were as follows:
For the Nine Months Ended
Aug. 31, 2016
Aug. 31, 2015
Expected volatility
32.9% to 41.1%
40.8%
Risk free interest rates
1.2% to 1.5%
2.0%
Expected option term (in years)
5 to 8.5
8.5
Annual dividend yield
0.9%
0.7%
Number of option holders at August 31, 2016
Compensation expense and related tax benefits for stock options were as follows:
For the Three Months Ended
For the Nine Months Ended
Aug. 31, 2016
Aug. 31, 2015
Aug. 31, 2016
Aug. 31, 2015
Net compensation expense
$
$
$
$
Net related tax benefit
$
$
$
$
For all periods presented, the forfeiture rate for directors was 0%, forfeiture rates for executives ranged from 17.9% to 22.6% and forfeiture rates for employees ranged from 38.3% to 41.1%. These rates were utilized based on the historical activity of the grantees.
As of August 31, 2016, the unrecognized compensation expense related to nonvested stock options that will be recognized during future periods is as follows:
Balance of Fiscal 2016
$
Fiscal 2017
$
Fiscal 2018
$
Fiscal 2019
$
Fiscal 2020
$
Fiscal 2021
$
A summary of the activity under the 2009 Griffin Stock Option Plan is as follows:
For the Nine Months Ended
August 31, 2016
August 31, 2015
Weighted
Weighted
Avg.
Avg.
Number of
Exercise
Number of
Exercise
Shares
Price
Shares
Price
Outstanding at beginning of period
$
$
Granted
$
$
Exercised
—
$
—
$
Forfeited
$
$
Outstanding at end of period
$
$
Weighted Avg.
Remaining
Range of Exercise Prices for
Outstanding at
Weighted Avg.
Contractual Life
Total Intrinsic
Vested and Nonvested Options
August 31, 2016
Exercise Price
(in years)
Value
$23.00 - $28.00
$
$
$28.00 - $32.00
$
$32.00 - $39.00
$
—
$
$
Accumulated Other Comprehensive Loss
Accumulated other comprehensive loss, net of tax, is comprised of the following:
For the Nine Months Ended Aug. 31, 2016
Unrealized gain
Unrealized loss on
on investment in
cash flow hedges
Centaur Media
Total
Balance November 30, 2015
$
$
$
Other comprehensive loss before reclassifications
Amounts reclassified
—
Net activity for other comprehensive loss
Balance August 31, 2016
$
$
$
For the Nine Months Ended Aug. 31, 2015
Unrealized gain
Unrealized loss on
on investment in
cash flow hedges
Centaur Media
Total
Balance November 30, 2014
$
$
$
Other comprehensive (loss) income before reclassifications
Amounts reclassified
—
Net activity for other comprehensive loss
Balance August 31, 2015
$
$
$
The components of other comprehensive loss are as follows:
For the Three Months Ended
August 31, 2016
August 31, 2015
Tax
Tax
(Expense)
Net-of
(Expense)
Net-of
Pre-Tax
Benefit
Tax
Pre-Tax
Benefit
Tax
Reclassifications included in net (loss) income:
Loss on cash flow hedges (interest expense)
$
$
$
$
$
$
Total reclassifications included in net (loss) income
Mark to market adjustment on Centaur Media for a (decrease) increase in the foreign currency exchange rate
Mark to market adjustment on Centaur Media for a (decrease) increase in fair value
Decrease in fair value adjustments on Griffin’s cash flow hedges
Total change in other comprehensive (loss) income
Other comprehensive (loss) income
$
$
$
$
$
$
For the Nine Months Ended
August 31, 2016
August 31, 2015
Tax
Tax
(Expense)
Net-of
(Expense)
Net-of
Pre-Tax
Benefit
Tax
Pre-Tax
Benefit
Tax
Reclassifications included in net (loss) income:
Loss on cash flow hedges (interest expense)
$
$
$
$
$
$
Total reclassifications included in net (loss) income
Mark to market adjustment on Centaur Media for a decrease in the foreign currency exchange rate
Mark to market adjustment on Centaur Media for a (decrease) increase in fair value
Decrease in fair value adjustments on Griffin’s cash flow hedges
Total change in other comprehensive (loss) income
Other comprehensive (loss) income
$
$
$
$
$
$
Stock Repurchases
On March 31, 2016, Griffin’s Board of Directors authorized a stock repurchase program whereby Griffin may repurchase up to $5,000 in outstanding shares of its common stock over a twelve month period in privately negotiated transactions. This repurchase program does not obligate Griffin to repurchase any specific number of shares, and may be suspended at any time at management’s discretion. On May 27, 2016, Griffin repurchased 60,000 shares of its outstanding common stock for approximately $1,951.
Cash Dividend
Griffin did not declare a cash dividend in the 2016 or 2015 nine month periods. During the 2016 first quarter, Griffin paid $1,546 for the cash dividend declared in the 2015 fourth quarter. During the 2015 first quarter, Griffin paid $1,030 for the cash dividend declared in the 2014 fourth quarter.</t>
  </si>
  <si>
    <t>Supplemental Financial Statement Information</t>
  </si>
  <si>
    <t>8. Supplemental Financial Statement Information
Other Assets
Griffin's other assets are comprised of the following:
Aug. 31, 2016
Nov. 30, 2015
Deferred rent receivable
$
$
Deferred leasing costs
Prepaid expenses
Mortgage escrows
Deferred financing costs
Lease receivables from tenants
Deposits on real estate acquisitions
—
Property and equipment, net
Intangible assets, net
Other
Total other assets
$
$
Accounts Payable and Accrued Liabilities
Griffin's accounts payable and accrued liabilities are comprised of the following:
Aug. 31, 2016
Nov. 30, 2015
Accrued construction costs and retainage
$
$
Trade payables
Accrued salaries, wages and other compensation
Accrued interest payable
Other
Total accounts payable and accrued liabilities
$
$
Other Liabilities
Griffin's other liabilities are comprised of the following:
Aug. 31, 2016
Nov. 30, 2015
Interest rate swap agreements
$
$
Deferred compensation plan
Prepaid rent from tenants
Security deposits
Conditional asset retirement obligations
Other
Total other liabilities
$
$
Supplemental Cash Flow Information
A decrease of $912 in the 2016 nine month period and an increase of $638 in the 2015 nine month period in Griffin’s Investment in Centaur Media reflect the mark to market adjustments of this investment and did not affect Griffin’s cash.
Accounts payable and accrued liabilities related to additions to real estate assets increased by $293 and $1,256 in the 2016 nine month period and 2015 nine month period, respectively.
Interest payments were as follows:
For the Three Months Ended
For the Nine Months Ended
Aug. 31, 2016
Aug. 31, 2015
Aug. 31, 2016
Aug. 31, 2015
$
$
$
$
Income Taxes
Griffin’s effective income tax benefit rate was 21.2% for the 2016 nine month period as compared to an income tax provision rate of 28.9% for the 2015 nine month period. The income tax benefit for the 2016 nine month period includes a charge of approximately $163 for the effect of a change in Connecticut tax law, effective for Griffin in fiscal 2016, whereby, prospectively, the usage of state net operating loss carryforwards will be limited to 50% of taxable income. Therefore, in the 2016 first quarter, Griffin decreased its expected realization of the tax benefit related to its Connecticut state net operating loss carryforwards. The effect of the charge reduced Griffin’s effective tax benefit rate by approximately 16.8%. The decrease of the realization rate is based on management's current projections of taxable income in Connecticut in future years that would generate income taxes in excess of capital based taxes. The effective tax rate in the 2016 nine month period is based on management’s projections of pretax results for the balance of the year. To the extent that actual results differ from current projections, the effective income tax rate may change.
As of August 31, 2016, Griffin’s consolidated balance sheet includes a net deferred tax asset of $7,005. Although Griffin has incurred a cumulative pretax loss (excluding nonrecurring items) for the three fiscal years ended November 30, 2015, management has concluded that a valuation allowance against its net deferred tax assets is not required.</t>
  </si>
  <si>
    <t>Commitments and Contingencies</t>
  </si>
  <si>
    <t>9. Commitments and Contingencies
As of August 31, 2016, Griffin had committed purchase obligations of approximately $1,024, principally related to the development of Griffin’s real estate assets.
On January 25, 2016, Griffin entered into an Option Purchase Agreement (the “Option Agreement”) whereby Griffin granted the buyer an exclusive option, which may be extended for up to three years upon payment of additional option fees, to purchase approximately 280 acres of land for approximately $7,700. The land subject to the Option Agreement is undeveloped and does not have any of the approvals that would be required for the buyer’s planned use of the land. A closing on the land sale contemplated by the Option Agreement is subject to several significant contingencies, including the buyer securing contracts under a competitive bidding process that would require changes in the use of the land and obtaining local and state approvals for that planned use. There is no guarantee that the sale of land as contemplated under the Option Agreement will be completed under its current terms, or at all.
On March 23, 2016, Griffin entered into an Agreement of Sale and Purchase (the “East Allen Purchase Agreement”) to acquire, for a purchase price of $6,200, an approximately 31 acre site in East Allen Township, Northampton County, Pennsylvania for development of an industrial/warehouse building. A closing on the land acquisition contemplated by the East Allen Purchase Agreement is subject to several significant contingencies, including satisfactory completion of due diligence on the land that would be acquired. There is no guarantee that the land acquisition as contemplated under the East Allen Purchase Agreement will be completed under its current terms, or at all.
On May 4, 2016, Griffin entered into an Agreement of Sale and Purchase, as amended (the “Macungie Purchase Agreement”), to acquire, for a purchase price of $1,800, an approximately 14 acre site in Upper Macungie Township, Lehigh County, Pennsylvania for development of an industrial/warehouse building. A closing on the land acquisition contemplated by the Macungie Purchase Agreement is subject to significant contingencies, including Griffin obtaining all governmental approvals for its planned development of the land that would be acquired. There is no guarantee that the land acquisition as contemplated under the Macungie Purchase Agreement will be completed under its current terms, or at all.
As of August 31, 2016, Griffin is authorized to repurchase, from time to time, up to $3,049 in outstanding shares of its common stock through private transactions. The program to repurchase common stock expires on May 10, 2017, does not obligate Griffin to repurchase any specific number of shares, and may be suspended at any time at management’s discretion.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10. Subsequent Events
In accordance with FASB ASC 855, “Subsequent Events,” Griffin has evaluated all events or transactions occurring after August 31, 2016, the balance sheet date, and noted that there have been no such events or transactions which would require recognition or disclosure in the consolidated financial statements as of and for the quarter ended August 31, 2016, other than the disclosures herein.
On September 13, 2016, Griffin and Webster Bank agreed to terms on a refinancing of the 2015 Webster Mortgage that would increase the loan amount up to an additional $13,000 and add 5210 Jaindl to the mortgage collateral, subject to the entry into definitive agreements. The refinanced mortgage loan would have a new ten year term with principal payments based on a twenty-five year amortization schedule, and interest at the one month LIBOR rate plus 1.70%. Griffin expects to enter into a new interest rate swap agreement with Webster Bank that, when combined with the existing interest rate swap agreements related to the 2015 Webster Mortgage, would fix the rate on the entire balance of the refinanced mortgage loan for its full term. There is no guarantee that the refinancing of the 2015 Webster Mortgage will be completed in accordance with the current terms, or at all.
On September 22, 2016, Griffin closed on the previously contracted sale of approximately 29 acres of an approximately 45 acre land parcel in Griffin Center in Bloomfield, Connecticut for approximately $3,750 and an estimated pretax gain of approximately $3,100. An additional approximately 15 acres of that land parcel, much of which is wetlands with very limited development potential, was donated to an affiliate of the purchaser at the time of the closing. Griffin retained approximately one acre, which is adjacent to other undeveloped land owned by Griffin. The net cash proceeds from the sale of approximately $3,500 were placed in escrow for the potential acquisition of a replacement property as part of a Section 1031 like-kind exchange for income tax purposes. If a replacement property is not purchased with the proceeds from this land sale within the time frame required under IRS regulations regarding Section 1031 like-kind exchanges, the proceeds placed in escrow would be returned to Griffin.</t>
  </si>
  <si>
    <t>Summary of Significant Accounting Policies (Policies)</t>
  </si>
  <si>
    <t>Basis of Presentation</t>
  </si>
  <si>
    <t>Basis of Presentation
Griffin Industrial Realty, Inc. ("Griffin") is a real estate business principally engaged in developing, managing and leasing industrial and, to a lesser extent, commercial properties. Periodically, Griffin may also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Financial Accounting Standards Board (“FASB”) Accounting Standards Codification (“ASC”) 270, “Interim Reporting” and in accordance with the accounting policies stated in Griffin’s audited consolidated financial statements for the fiscal year ended November 30, 2015 (“fiscal 2015”) included in Griffin’s Annual Report on Form 10-K as filed with the Securities and Exchange Commission (“SEC”) on February 12, 2016.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5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related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August 31, 2016, Griffin was a party to several interest rate swap agreements to hedge its interest rate exposure. Griffin does not use derivatives for speculative purposes. Griffin applies FASB ASC 815, “Derivatives and Hedging,” (“ASC 815”) as amended, which establishes accounting and reporting standards for derivative instruments and hedging activities. ASC 815 requires Griffin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August 31, 2016 (the “2016 third quarter”) and the nine months ended August 31, 2016 (the “2016 nine month period”) are not necessarily indicative of the results to be expected for the full year. The three and nine months ended August 31, 2015 are referred to herein as the “2015 third quarter” and “2015 nine month period,” respectively.
Prior to May 13, 2015, Griffin was known as Griffin Land &amp; Nurseries, Inc. On May 13, 2015, Griffin changed its name to better reflect its ongoing real estate business after Griffin sold the growing operations of its wholly-owned subsidiary in the landscape nursery business, Imperial Nurseries, Inc. (“Imperial”), to Monrovia Connecticut LLC (“Monrovia”) in the fiscal 2014 first quarter and entered into a long-term lease of Imperial’s Connecticut farm to Monrovia.</t>
  </si>
  <si>
    <t>Recent Accounting Pronouncements</t>
  </si>
  <si>
    <t>Recent Accounting Pronouncements
In February 2016, the FASB issued Accounting Standards Update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January 2016, the FASB issued Accounting Standards Update No. 2016-01, “Financial Instruments - Overall,” which requires all equity investments to be measured at fair value with changes in the fair value recognized through net income (other than those accounted for under the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This Update will be effective for Griffin in fiscal 2019. Early adoption is permitted for certain provisions. Upon adoption, changes in the fair value of Griffin's available-for-sale securities will be recognized through net income.
In August 2015, the FASB issued Accounting Standards Update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ccounting Standards Update No. 2015-03 (see below).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adoption of this Update is not expected to have a material impact on Griffin's financial statements.
In April 2015, the FASB issued Accounting Standards Update No. 2015-03, “Interest-Imputation of Interest,” which requires that debt issuance costs related to a recognized liability be presented in the balance sheet as a direct reduction from the carrying amount of the associated debt liability, consistent with debt discounts. This Update must be applied on a retrospective basis and will be effective for Griffin in fiscal 2017. Early adoption is permitted. The adoption of this Update is not expected to have a material impact on Griffin's financial position or results of operations.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 (Tables)</t>
  </si>
  <si>
    <t>Schedule of financial assets and liabilities carried at fair value and measured at fair value on a recurring basis:</t>
  </si>
  <si>
    <t>August 31, 2016
Quoted Prices in
Significant
Significant
Active Markets for
Observable
Unobservable
Identical Assets
Inputs
Inputs
(Level 1)
(Level 2)
(Level 3)
Marketable equity securities
$
$
—
$
—
Interest rate swap liabilities
$
—
$
$
—
November 30, 2015
Quoted Prices in
Significant
Significant
Active Markets for
Observable
Unobservable
Identical Assets
Inputs
Inputs
(Level 1)
(Level 2)
(Level 3)
Marketable equity securities
$
$
—
$
—
Interest rate swap liabilities
$
—
$
$
—</t>
  </si>
  <si>
    <t>Schedule of carrying and estimated fair values of financial instruments</t>
  </si>
  <si>
    <t>Fair Value
August 31, 2016
November 30, 2015
Hierarchy
Carrying
Estimated
Carrying
Estimated
Level
Value
Fair Value
Value
Fair Value
Financial assets:
Cash and cash equivalents
1
$
$
$
$
Marketable equity securities
1
Financial liabilities:
Mortgage loans
2
$
$
$
$
Interest rate swap liabilities
2</t>
  </si>
  <si>
    <t>Real Estate Assets (Tables)</t>
  </si>
  <si>
    <t>Schedule of real estate assets, excluding those held for sale</t>
  </si>
  <si>
    <t>Estimated
Useful Lives
Aug. 31, 2016
Nov. 30, 2015
Land
$
$
Land improvements
10 to 30 years
Buildings and improvements
10 to 40 years
Tenant improvements
Shorter of useful life or terms of related lease
Machinery and equipment
3 to 20 years
Construction in progress
Development costs
Accumulated depreciation
$
$</t>
  </si>
  <si>
    <t>Schedule of total depreciation expense and capitalized interest related to real estate assets</t>
  </si>
  <si>
    <t>For the Three Months Ended
For the Nine Months Ended
Aug. 31, 2016
Aug. 31, 2015
Aug. 31, 2016
Aug. 31, 2015
Depreciation expense
$
$
$
$
Capitalized interest
$
$
$
$</t>
  </si>
  <si>
    <t>Schedule of real estate held for sale</t>
  </si>
  <si>
    <t>Aug. 31, 2016
Nov. 30, 2015
Land
$
$
Development costs
$
$</t>
  </si>
  <si>
    <t>Investment in Centaur Media plc (Tables)</t>
  </si>
  <si>
    <t>Schedule of fair value, cost and unrealized gain of Griffin's investment in Centaur Media</t>
  </si>
  <si>
    <t>Aug. 31, 2016
Nov. 30, 2015
Fair value
$
$
Cost
Unrealized gain
$
$</t>
  </si>
  <si>
    <t>Mortgage Loans (Tables)</t>
  </si>
  <si>
    <t>Schedule of mortgage loans</t>
  </si>
  <si>
    <t>Aug. 31, 2016
Nov. 30, 2015
Variable rate, due October 2, 2017 *
$
$
Variable rate, due February 1, 2019 *
Variable rate, due August 1, 2019 *
—
Variable rate, due January 27, 2020 *
Variable rate, due January 2, 2025 *
Variable rate, due September 1, 2025 *
Variable rate, due May 1, 2026 *
—
5.09%, due July 1, 2029
5.09%, due July 1, 2029
4.33%, due August 1, 2030
Total nonrecourse mortgage loans
$
$
*Griffin entered into interest rate swap agreements effectively to fix the interest rates on these loans (see below).</t>
  </si>
  <si>
    <t>Stockholders' Equity (Tables)</t>
  </si>
  <si>
    <t>Schedule of basic and diluted per share results</t>
  </si>
  <si>
    <t>For the Three Months Ended
For the Nine Months Ended
Aug. 31, 2016
Aug. 31, 2015
Aug. 31, 2016
Aug. 31, 2015
Net (loss) income
$
$
$
$
Weighted average shares outstanding for computation of basic per share results
Incremental shares from assumed exercise of Griffin stock options (a)
—
—
Adjusted weighted average shares for computation of diluted per share results
(a)
Incremental shares from the assumed exercise of Griffin stock options are not included in periods where the inclusion of such shares would be anti-dilutive. The incremental shares from the assumed exercise of stock options for the 2016 third quarter and 2016 nine month period would have been 23,000 and 2,000, respectively.</t>
  </si>
  <si>
    <t>Schedule Of Share Based Compensation Arrangement by Share Based Payment Award Options Grants In Period Grant Date Fair Value [Table TextBlock]</t>
  </si>
  <si>
    <t>For the Nine Months Ended
Aug. 31, 2016
Aug. 31, 2015
Fair Value per
Fair Value per
Number of
Option at
Number of
Option at
Shares
Grant Date
Shares
Grant Date
Employees
$
7.51 - 11.65
-
$
-
Non-employee directors
$
$</t>
  </si>
  <si>
    <t>Schedule of assumptions used in determining fair values of options</t>
  </si>
  <si>
    <t>For the Nine Months Ended
Aug. 31, 2016
Aug. 31, 2015
Expected volatility
32.9% to 41.1%
40.8%
Risk free interest rates
1.2% to 1.5%
2.0%
Expected option term (in years)
5 to 8.5
8.5
Annual dividend yield
0.9%
0.7%</t>
  </si>
  <si>
    <t>Schedule of option holders</t>
  </si>
  <si>
    <t>Number of option holders at August 31, 2016</t>
  </si>
  <si>
    <t>Schedule of compensation expense and related tax benefits for stock options</t>
  </si>
  <si>
    <t>For the Three Months Ended
For the Nine Months Ended
Aug. 31, 2016
Aug. 31, 2015
Aug. 31, 2016
Aug. 31, 2015
Net compensation expense
$
$
$
$
Net related tax benefit
$
$
$
$</t>
  </si>
  <si>
    <t>Schedule of unrecognized compensation expense related to nonvested stock options</t>
  </si>
  <si>
    <t>Balance of Fiscal 2016
$
Fiscal 2017
$
Fiscal 2018
$
Fiscal 2019
$
Fiscal 2020
$
Fiscal 2021
$</t>
  </si>
  <si>
    <t>Summary of the activity under the Griffin Stock Option Plan</t>
  </si>
  <si>
    <t>For the Nine Months Ended
August 31, 2016
August 31, 2015
Weighted
Weighted
Avg.
Avg.
Number of
Exercise
Number of
Exercise
Shares
Price
Shares
Price
Outstanding at beginning of period
$
$
Granted
$
$
Exercised
—
$
—
$
Forfeited
$
$
Outstanding at end of period
$
$</t>
  </si>
  <si>
    <t>Schedule of options by range of exercise prices</t>
  </si>
  <si>
    <t>Weighted Avg.
Remaining
Range of Exercise Prices for
Outstanding at
Weighted Avg.
Contractual Life
Total Intrinsic
Vested and Nonvested Options
August 31, 2016
Exercise Price
(in years)
Value
$23.00 - $28.00
$
$
$28.00 - $32.00
$
$32.00 - $39.00
$
—
$
$</t>
  </si>
  <si>
    <t>Schedule of accumulated other comprehensive loss</t>
  </si>
  <si>
    <t>For the Nine Months Ended Aug. 31, 2016
Unrealized gain
Unrealized loss on
on investment in
cash flow hedges
Centaur Media
Total
Balance November 30, 2015
$
$
$
Other comprehensive loss before reclassifications
Amounts reclassified
—
Net activity for other comprehensive loss
Balance August 31, 2016
$
$
$
For the Nine Months Ended Aug. 31, 2015
Unrealized gain
Unrealized loss on
on investment in
cash flow hedges
Centaur Media
Total
Balance November 30, 2014
$
$
$
Other comprehensive (loss) income before reclassifications
Amounts reclassified
—
Net activity for other comprehensive loss
Balance August 31, 2015
$
$
$</t>
  </si>
  <si>
    <t>Schedule of components of accumulated other comprehensive income (loss)</t>
  </si>
  <si>
    <t>For the Three Months Ended
August 31, 2016
August 31, 2015
Tax
Tax
(Expense)
Net-of
(Expense)
Net-of
Pre-Tax
Benefit
Tax
Pre-Tax
Benefit
Tax
Reclassifications included in net (loss) income:
Loss on cash flow hedges (interest expense)
$
$
$
$
$
$
Total reclassifications included in net (loss) income
Mark to market adjustment on Centaur Media for a (decrease) increase in the foreign currency exchange rate
Mark to market adjustment on Centaur Media for a (decrease) increase in fair value
Decrease in fair value adjustments on Griffin’s cash flow hedges
Total change in other comprehensive (loss) income
Other comprehensive (loss) income
$
$
$
$
$
$
For the Nine Months Ended
August 31, 2016
August 31, 2015
Tax
Tax
(Expense)
Net-of
(Expense)
Net-of
Pre-Tax
Benefit
Tax
Pre-Tax
Benefit
Tax
Reclassifications included in net (loss) income:
Loss on cash flow hedges (interest expense)
$
$
$
$
$
$
Total reclassifications included in net (loss) income
Mark to market adjustment on Centaur Media for a decrease in the foreign currency exchange rate
Mark to market adjustment on Centaur Media for a (decrease) increase in fair value
Decrease in fair value adjustments on Griffin’s cash flow hedges
Total change in other comprehensive (loss) income
Other comprehensive (loss) income
$
$
$
$
$
$</t>
  </si>
  <si>
    <t>Supplemental Financial Statement Information (Tables)</t>
  </si>
  <si>
    <t>Schedule of other assets</t>
  </si>
  <si>
    <t>Aug. 31, 2016
Nov. 30, 2015
Deferred rent receivable
$
$
Deferred leasing costs
Prepaid expenses
Mortgage escrows
Deferred financing costs
Lease receivables from tenants
Deposits on real estate acquisitions
—
Property and equipment, net
Intangible assets, net
Other
Total other assets
$
$</t>
  </si>
  <si>
    <t>Schedule of accounts payable and accrued liabilities</t>
  </si>
  <si>
    <t>Aug. 31, 2016
Nov. 30, 2015
Accrued construction costs and retainage
$
$
Trade payables
Accrued salaries, wages and other compensation
Accrued interest payable
Other
Total accounts payable and accrued liabilities
$
$</t>
  </si>
  <si>
    <t>Schedule of other liabilities</t>
  </si>
  <si>
    <t>Aug. 31, 2016
Nov. 30, 2015
Interest rate swap agreements
$
$
Deferred compensation plan
Prepaid rent from tenants
Security deposits
Conditional asset retirement obligations
Other
Total other liabilities
$
$</t>
  </si>
  <si>
    <t>Schedule of interest payments</t>
  </si>
  <si>
    <t>For the Three Months Ended
For the Nine Months Ended
Aug. 31, 2016
Aug. 31, 2015
Aug. 31, 2016
Aug. 31, 2015
$
$
$
$</t>
  </si>
  <si>
    <t>Fair Value (Details) - USD ($) $ in Thousands</t>
  </si>
  <si>
    <t>Financial assets and liabilities carried at fair value and measured at fair value on a recurring basis:</t>
  </si>
  <si>
    <t>Marketable equity securities</t>
  </si>
  <si>
    <t>Interest rate swap agreements</t>
  </si>
  <si>
    <t>Recurring basis | Level 1</t>
  </si>
  <si>
    <t>Recurring basis | Level 2</t>
  </si>
  <si>
    <t>Fair Value - Assets and Liabilities (Details) - USD ($) $ in Thousands</t>
  </si>
  <si>
    <t>Financial assets:</t>
  </si>
  <si>
    <t>Available-for-sale securities</t>
  </si>
  <si>
    <t>Financial liabilities:</t>
  </si>
  <si>
    <t>Carrying Value | Level 1</t>
  </si>
  <si>
    <t>Carrying Value | Level 2</t>
  </si>
  <si>
    <t>Estimated Fair Value | Level 1</t>
  </si>
  <si>
    <t>Estimated Fair Value | Level 2</t>
  </si>
  <si>
    <t>Real Estate Assets (Details) $ in Thousands</t>
  </si>
  <si>
    <t>6 Months Ended</t>
  </si>
  <si>
    <t>12 Months Ended</t>
  </si>
  <si>
    <t>21 Months Ended</t>
  </si>
  <si>
    <t>36 Months Ended</t>
  </si>
  <si>
    <t>Aug. 31, 2016USD ($)a</t>
  </si>
  <si>
    <t>May 31, 2016USD ($)</t>
  </si>
  <si>
    <t>Aug. 31, 2015USD ($)</t>
  </si>
  <si>
    <t>Nov. 30, 2013USD ($)a</t>
  </si>
  <si>
    <t>Nov. 30, 2015USD ($)</t>
  </si>
  <si>
    <t>Land</t>
  </si>
  <si>
    <t>Land improvements</t>
  </si>
  <si>
    <t>Buildings and improvements</t>
  </si>
  <si>
    <t>Tenant improvements</t>
  </si>
  <si>
    <t>Machinery and equipment</t>
  </si>
  <si>
    <t>Construction in progress</t>
  </si>
  <si>
    <t>Development costs</t>
  </si>
  <si>
    <t>Real estate assets, gross</t>
  </si>
  <si>
    <t>Accumulated depreciation</t>
  </si>
  <si>
    <t>Depreciation expense</t>
  </si>
  <si>
    <t>Capitalized interest</t>
  </si>
  <si>
    <t>Sales</t>
  </si>
  <si>
    <t>Proceeds from Sale of Real Estate Assets</t>
  </si>
  <si>
    <t>Windsor undeveloped land sale</t>
  </si>
  <si>
    <t>Number of acres sold | a</t>
  </si>
  <si>
    <t>Proceeds from sale of undeveloped land</t>
  </si>
  <si>
    <t>Number of acres | a</t>
  </si>
  <si>
    <t>Increase in estimated project cost</t>
  </si>
  <si>
    <t>Percentage of cost incurred on sale of land</t>
  </si>
  <si>
    <t>97.00%</t>
  </si>
  <si>
    <t>Percentage of total revenue and pretax gain on sale have been recognized</t>
  </si>
  <si>
    <t>Estimated total pre-tax gain</t>
  </si>
  <si>
    <t>Pretax gain on land sale</t>
  </si>
  <si>
    <t>Land.</t>
  </si>
  <si>
    <t>Land improvements | Minimum</t>
  </si>
  <si>
    <t>Estimated Useful Lives</t>
  </si>
  <si>
    <t>10 years</t>
  </si>
  <si>
    <t>Land improvements | Maximum</t>
  </si>
  <si>
    <t>30 years</t>
  </si>
  <si>
    <t>Buildings and improvements | Minimum</t>
  </si>
  <si>
    <t>Buildings and improvements | Maximum</t>
  </si>
  <si>
    <t>40 years</t>
  </si>
  <si>
    <t>Machinery and equipment. | Minimum</t>
  </si>
  <si>
    <t>3 years</t>
  </si>
  <si>
    <t>Machinery and equipment. | Maximum</t>
  </si>
  <si>
    <t>20 years</t>
  </si>
  <si>
    <t>Investment - Centaur Media plc (Details) - USD ($) $ in Thousands</t>
  </si>
  <si>
    <t>Shares of common stock held in Centaur Media</t>
  </si>
  <si>
    <t>Investment in Centaur Media</t>
  </si>
  <si>
    <t>Fair value</t>
  </si>
  <si>
    <t>Cost</t>
  </si>
  <si>
    <t>Unrealized gain</t>
  </si>
  <si>
    <t>Mortgage Loan (Details) $ in Thousands</t>
  </si>
  <si>
    <t>Sep. 13, 2016USD ($)</t>
  </si>
  <si>
    <t>Apr. 26, 2016USD ($)ft²building</t>
  </si>
  <si>
    <t>Dec. 11, 2015USD ($)subsidiary</t>
  </si>
  <si>
    <t>Sep. 01, 2015USD ($)ft²derivativesubsidiary</t>
  </si>
  <si>
    <t>Jul. 29, 2015USD ($)ft²building</t>
  </si>
  <si>
    <t>Dec. 31, 2014USD ($)ft²derivative</t>
  </si>
  <si>
    <t>Feb. 29, 2016USD ($)</t>
  </si>
  <si>
    <t>Nov. 30, 2015USD ($)ft²</t>
  </si>
  <si>
    <t>Aug. 31, 2016USD ($)item</t>
  </si>
  <si>
    <t>Dec. 10, 2015USD ($)</t>
  </si>
  <si>
    <t>Long-Term Debt</t>
  </si>
  <si>
    <t>Debt disclosures</t>
  </si>
  <si>
    <t>Proceeds from issuance of debt</t>
  </si>
  <si>
    <t>Ineffectiveness on cash flow hedges</t>
  </si>
  <si>
    <t>Anticipated ineffectiveness on cash flow hedges</t>
  </si>
  <si>
    <t>Net fair values of interest rate swap agreements included in other liabilities</t>
  </si>
  <si>
    <t>Other liabilities caption</t>
  </si>
  <si>
    <t>Nonrecourse variable rate loans, due October 2, 2017</t>
  </si>
  <si>
    <t>Nonrecourse variable rate loans, due February 1, 2019</t>
  </si>
  <si>
    <t>Nonrecourse variable rate loans, due August 1, 2019</t>
  </si>
  <si>
    <t>Number of buildings used as collateral | building</t>
  </si>
  <si>
    <t>Area of collateralized properties (in square feet) | ft²</t>
  </si>
  <si>
    <t>Nonrecourse variable rate loans, due January 27, 2020</t>
  </si>
  <si>
    <t>Nonrecourse variable rate loans, due January 2, 2025</t>
  </si>
  <si>
    <t>Term of debt</t>
  </si>
  <si>
    <t>Amortization period of debt</t>
  </si>
  <si>
    <t>25 years</t>
  </si>
  <si>
    <t>Number of subsidiaries which are party to the mortgage | subsidiary</t>
  </si>
  <si>
    <t>Debt amount refinanced</t>
  </si>
  <si>
    <t>Nonrecourse variable rate loans, due January 2, 2025 | Location 1</t>
  </si>
  <si>
    <t>Leased space | ft²</t>
  </si>
  <si>
    <t>Nonrecourse variable rate loans, due January 2, 2025 | Location 2</t>
  </si>
  <si>
    <t>Nonrecourse variable rate mortgage, due September 1, 2025</t>
  </si>
  <si>
    <t>Nonrecourse Variable Rate Mortgage, Refinanced, Due In September 2026 [Member] | Subsequent events</t>
  </si>
  <si>
    <t>Loan amount increase</t>
  </si>
  <si>
    <t>Nonrecourse Variable Rate Mortgage Due On 1 May 2026 [Member]</t>
  </si>
  <si>
    <t>New mortgage</t>
  </si>
  <si>
    <t>Additional area serving as collateral | ft²</t>
  </si>
  <si>
    <t>Nonrecourse Variable Rate Mortgage Due On 1 May 2026 [Member] | Location 1</t>
  </si>
  <si>
    <t>Nonrecourse Variable Rate Mortgage Due On 1 May 2026 [Member] | Location 2</t>
  </si>
  <si>
    <t>5.09%, due July 1, 2029 GCD mortgage loan</t>
  </si>
  <si>
    <t>Interest rate (as a percent)</t>
  </si>
  <si>
    <t>5.09%</t>
  </si>
  <si>
    <t>5.09%, due July 1, 2029 TD mortgage Loan</t>
  </si>
  <si>
    <t>4.33%, due August 1, 2030 mortgage loan</t>
  </si>
  <si>
    <t>4.33%</t>
  </si>
  <si>
    <t>15 years</t>
  </si>
  <si>
    <t>Nonrecourse mortgages: 5.73%, due August 1, 2015</t>
  </si>
  <si>
    <t>5.73%</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Interest rate swap agreement | Nonrecourse variable rate loans, due August 1, 2019</t>
  </si>
  <si>
    <t>Fixed interest rate pursuant to interest rate swap agreement (as a percent)</t>
  </si>
  <si>
    <t>6.58%</t>
  </si>
  <si>
    <t>Interest rate swap agreement | Nonrecourse variable rate loans, due January 2, 2025</t>
  </si>
  <si>
    <t>4.39%</t>
  </si>
  <si>
    <t>Number of interest rate swap derivatives | derivative</t>
  </si>
  <si>
    <t>Interest rate swap agreement | Nonrecourse variable rate mortgage, due September 1, 2025</t>
  </si>
  <si>
    <t>3.75%</t>
  </si>
  <si>
    <t>Interest rate swap agreement | Nonrecourse Variable Rate Mortgage Due On 1 May 2026 [Member]</t>
  </si>
  <si>
    <t>4.17%</t>
  </si>
  <si>
    <t>Nonrecourse Mortgage, Proceeds Excluding Contingent Portion [Member] | Nonrecourse variable rate mortgage, due September 1, 2025</t>
  </si>
  <si>
    <t>Nonrecourse Mortgage, Proceeds Excluding Contingent Portion [Member] | Interest rate swap agreement | Nonrecourse variable rate loans, due January 2, 2025</t>
  </si>
  <si>
    <t>4.43%</t>
  </si>
  <si>
    <t>Nonrecourse Mortgage, Proceeds Excluding Contingent Portion [Member] | Interest rate swap agreement | Nonrecourse variable rate mortgage, due September 1, 2025</t>
  </si>
  <si>
    <t>3.77%</t>
  </si>
  <si>
    <t>Notional amount of interest rate swap agreement</t>
  </si>
  <si>
    <t>Nonrecourse Mortgage, Contingent Portion [Member] | Nonrecourse variable rate loans, due January 2, 2025</t>
  </si>
  <si>
    <t>Proceeds held in escrow</t>
  </si>
  <si>
    <t>Nonrecourse Mortgage, Contingent Portion [Member] | Nonrecourse variable rate loans, due January 2, 2025 | Location 1</t>
  </si>
  <si>
    <t>Nonrecourse Mortgage, Contingent Portion [Member] | Nonrecourse variable rate mortgage, due September 1, 2025</t>
  </si>
  <si>
    <t>Nonrecourse Mortgage, Contingent Portion [Member] | 4.33%, due August 1, 2030 mortgage loan</t>
  </si>
  <si>
    <t>Nonrecourse Mortgage, Contingent Portion [Member] | Interest rate swap agreement | Nonrecourse variable rate loans, due January 2, 2025</t>
  </si>
  <si>
    <t>3.88%</t>
  </si>
  <si>
    <t>Nonrecourse Mortgage, Contingent Portion [Member] | Interest rate swap agreement | Nonrecourse variable rate mortgage, due September 1, 2025</t>
  </si>
  <si>
    <t>3.67%</t>
  </si>
  <si>
    <t>LIBOR | Nonrecourse variable rate loans, due August 1, 2019</t>
  </si>
  <si>
    <t>Variable interest rate margin (as a percent)</t>
  </si>
  <si>
    <t>3.08%</t>
  </si>
  <si>
    <t>LIBOR | Nonrecourse variable rate loans, due January 2, 2025</t>
  </si>
  <si>
    <t>1.95%</t>
  </si>
  <si>
    <t>LIBOR | Nonrecourse variable rate mortgage, due September 1, 2025</t>
  </si>
  <si>
    <t>1.65%</t>
  </si>
  <si>
    <t>LIBOR | Nonrecourse Variable Rate Mortgage, Refinanced, Due In September 2026 [Member] | Subsequent events</t>
  </si>
  <si>
    <t>1.70%</t>
  </si>
  <si>
    <t>LIBOR | Nonrecourse Variable Rate Mortgage Due On 1 May 2026 [Member]</t>
  </si>
  <si>
    <t>2.00%</t>
  </si>
  <si>
    <t>Revolving Credit Agreement (Details) - Webster Credit Line</t>
  </si>
  <si>
    <t>Jul. 22, 2016USD ($)</t>
  </si>
  <si>
    <t>Aug. 31, 2016USD ($)ft²</t>
  </si>
  <si>
    <t>Jul. 21, 2016USD ($)</t>
  </si>
  <si>
    <t>Revolving credit agreement</t>
  </si>
  <si>
    <t>Maximum borrowing capacity</t>
  </si>
  <si>
    <t>Extension period</t>
  </si>
  <si>
    <t>2 years</t>
  </si>
  <si>
    <t>Proceeds from Lines of Credit</t>
  </si>
  <si>
    <t>Standby letters of credit aggregate amount</t>
  </si>
  <si>
    <t>Griffin Center South, Bloomfield, CT</t>
  </si>
  <si>
    <t>Single-story office building in Griffin Center</t>
  </si>
  <si>
    <t>LIBOR</t>
  </si>
  <si>
    <t>2.75%</t>
  </si>
  <si>
    <t>Stockholders' Equity - Per Share Results (Details) - USD ($) $ in Thousands</t>
  </si>
  <si>
    <t>Per Share Results</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Stock Option Grants, Activity And Expense (Details) $ / shares in Units, $ in Thousands</t>
  </si>
  <si>
    <t>Aug. 31, 2016USD ($)individual$ / sharesshares</t>
  </si>
  <si>
    <t>Aug. 31, 2015USD ($)$ / sharesshares</t>
  </si>
  <si>
    <t>Other Disclosures</t>
  </si>
  <si>
    <t>Number of option holders | individual</t>
  </si>
  <si>
    <t>Compensation expense for stock options</t>
  </si>
  <si>
    <t>Compensation expense (benefit) | $</t>
  </si>
  <si>
    <t>Related tax benefit (expense) | $</t>
  </si>
  <si>
    <t>Unrecognized compensation expense related to non-vested stock options that will be recognized during future periods</t>
  </si>
  <si>
    <t>Balance of fiscal 2016 | $</t>
  </si>
  <si>
    <t>Fiscal 2017 | $</t>
  </si>
  <si>
    <t>Fiscal 2018 | $</t>
  </si>
  <si>
    <t>Fiscal 2019 | $</t>
  </si>
  <si>
    <t>Fiscal 2020 | $</t>
  </si>
  <si>
    <t>Fiscal 2021 | $</t>
  </si>
  <si>
    <t>Non-employee directors</t>
  </si>
  <si>
    <t>2009 Stock Option Plan</t>
  </si>
  <si>
    <t>Fair values of stock options granted (in dollars per share) | $ / shares</t>
  </si>
  <si>
    <t>Expiration term</t>
  </si>
  <si>
    <t>Granted (in shares)</t>
  </si>
  <si>
    <t>Assumptions used in determining the fair value of the stock options granted</t>
  </si>
  <si>
    <t>Expected volatility (as a percent)</t>
  </si>
  <si>
    <t>40.80%</t>
  </si>
  <si>
    <t>Range of risk free interest rate (as a percent)</t>
  </si>
  <si>
    <t>Expected option term (in years)</t>
  </si>
  <si>
    <t>8 years 6 months</t>
  </si>
  <si>
    <t>Annual dividend yield (as a percent)</t>
  </si>
  <si>
    <t>0.90%</t>
  </si>
  <si>
    <t>0.70%</t>
  </si>
  <si>
    <t>Activity under the 2009 Stock Option Plan</t>
  </si>
  <si>
    <t>Outstanding at beginning of period (in shares)</t>
  </si>
  <si>
    <t>Exercised (in shares)</t>
  </si>
  <si>
    <t>Forfeited (in shares)</t>
  </si>
  <si>
    <t>Outstanding at end of period (in shares)</t>
  </si>
  <si>
    <t>Weighted Avg.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2009 Stock Option Plan | Non-employee directors</t>
  </si>
  <si>
    <t>Forfeiture rates (as a percent)</t>
  </si>
  <si>
    <t>0.00%</t>
  </si>
  <si>
    <t>2009 Stock Option Plan | Employee [Member]</t>
  </si>
  <si>
    <t>Minimum | 2009 Stock Option Plan</t>
  </si>
  <si>
    <t>32.90%</t>
  </si>
  <si>
    <t>1.20%</t>
  </si>
  <si>
    <t>5 years</t>
  </si>
  <si>
    <t>Minimum | 2009 Stock Option Plan | Executives</t>
  </si>
  <si>
    <t>17.90%</t>
  </si>
  <si>
    <t>Minimum | 2009 Stock Option Plan | Employee [Member]</t>
  </si>
  <si>
    <t>38.30%</t>
  </si>
  <si>
    <t>Maximum | 2009 Stock Option Plan</t>
  </si>
  <si>
    <t>41.10%</t>
  </si>
  <si>
    <t>1.50%</t>
  </si>
  <si>
    <t>Maximum | 2009 Stock Option Plan | Executives</t>
  </si>
  <si>
    <t>22.60%</t>
  </si>
  <si>
    <t>Maximum | 2009 Stock Option Plan | Employee [Member]</t>
  </si>
  <si>
    <t>Stockholders' Equity - Range Of Exercise Prices (Details) - 2009 Stock Option Plan $ / shares in Units, $ in Thousands</t>
  </si>
  <si>
    <t>Aug. 31, 2016USD ($)$ / sharesshares</t>
  </si>
  <si>
    <t>Outstanding at ending of the year (in shares) | shares</t>
  </si>
  <si>
    <t>Weighted Avg. Exercise Price (in dollars per share)</t>
  </si>
  <si>
    <t>Weighted Avg. Remaining Contractual Life</t>
  </si>
  <si>
    <t>5 years 9 months 18 days</t>
  </si>
  <si>
    <t>Total Intrinsic Value | $</t>
  </si>
  <si>
    <t>$23.00-$28.00</t>
  </si>
  <si>
    <t>Exercise prices, low end of range (in dollars per share)</t>
  </si>
  <si>
    <t>Exercise prices, high end of range (in dollars per share)</t>
  </si>
  <si>
    <t>9 years 2 months 12 days</t>
  </si>
  <si>
    <t>$28.00-$32.00</t>
  </si>
  <si>
    <t>4 years 9 months 18 days</t>
  </si>
  <si>
    <t>$32.00-$39.00</t>
  </si>
  <si>
    <t>2 years 1 month 6 days</t>
  </si>
  <si>
    <t>Stockholders' Equity - Accumulated Other Comprehensive Income Activity (Details) - USD ($) $ in Thousands</t>
  </si>
  <si>
    <t>Change in accumulated other comprehensive loss, net of tax</t>
  </si>
  <si>
    <t>Balance at beginning of period</t>
  </si>
  <si>
    <t>Other comprehensive (loss) income before reclassifications</t>
  </si>
  <si>
    <t>Balance at end of period</t>
  </si>
  <si>
    <t>Accumulated Net Unrealized Gain From Change In Fair Value And Foreign Currency [Member]</t>
  </si>
  <si>
    <t>Stockholders' Equity - AOCI T2 rows (Details) - USD ($) $ in Thousands</t>
  </si>
  <si>
    <t>Accumulated other comprehensive los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Total other comprehensive (loss) income, tax</t>
  </si>
  <si>
    <t>Mark-to-market foreign currency adjustment</t>
  </si>
  <si>
    <t>Mark-to-market fair value adjustment</t>
  </si>
  <si>
    <t>Unrealized loss on cash flow hedges | Interest Expense [Member]</t>
  </si>
  <si>
    <t>Stockholders' Equity - Stock Repurchases, Cash Dividend (Details) - USD ($) $ / shares in Units, $ in Thousands</t>
  </si>
  <si>
    <t>May 27, 2016</t>
  </si>
  <si>
    <t>Feb. 29, 2016</t>
  </si>
  <si>
    <t>Feb. 28, 2015</t>
  </si>
  <si>
    <t>Mar. 31, 2016</t>
  </si>
  <si>
    <t>Stock Repurchases</t>
  </si>
  <si>
    <t>Stock repurchased</t>
  </si>
  <si>
    <t>Cash Dividend</t>
  </si>
  <si>
    <t>Cash dividend paid</t>
  </si>
  <si>
    <t>Cash dividends declared (in dollars per share)</t>
  </si>
  <si>
    <t>Stock repurchase program, authorized amount</t>
  </si>
  <si>
    <t>Stock repurchased (in shares)</t>
  </si>
  <si>
    <t>Supplemental Financial Statement Information - Other And Intangible Assets (Details) - USD ($) $ in Thousands</t>
  </si>
  <si>
    <t>Other Assets</t>
  </si>
  <si>
    <t>Deferred rent receivable</t>
  </si>
  <si>
    <t>Deferred leasing costs</t>
  </si>
  <si>
    <t>Prepaid expenses</t>
  </si>
  <si>
    <t>Mortgage escrows</t>
  </si>
  <si>
    <t>Deferred financing costs</t>
  </si>
  <si>
    <t>Lease receivables from tenants</t>
  </si>
  <si>
    <t>Deposits on real estate acquisitions</t>
  </si>
  <si>
    <t>Property and equipment, net</t>
  </si>
  <si>
    <t>Intangible assets, net</t>
  </si>
  <si>
    <t>Other</t>
  </si>
  <si>
    <t>Total other assets</t>
  </si>
  <si>
    <t>Supplemental Financial Statement Information - Liabilities (Details) - USD ($) $ in Thousands</t>
  </si>
  <si>
    <t>Accounts Payable and Accrued Liabilities</t>
  </si>
  <si>
    <t>Accrued construction costs and retainage</t>
  </si>
  <si>
    <t>Trade payables</t>
  </si>
  <si>
    <t>Accrued salaries, wages and other compensation</t>
  </si>
  <si>
    <t>Accrued interest payable</t>
  </si>
  <si>
    <t>Total accounts payable and accrued liabilities</t>
  </si>
  <si>
    <t>Other Liabilities</t>
  </si>
  <si>
    <t>Deferred compensation plan</t>
  </si>
  <si>
    <t>Prepaid rent from tenants</t>
  </si>
  <si>
    <t>Security deposits</t>
  </si>
  <si>
    <t>Conditional asset retirement obligations</t>
  </si>
  <si>
    <t>Total other liabilities</t>
  </si>
  <si>
    <t>Supplemental Financial Statement Information - Cash flow, etc. (Details) - USD ($) $ in Thousands</t>
  </si>
  <si>
    <t>Supplemental Cash Flow Information</t>
  </si>
  <si>
    <t>Increase in value of available-for-sale securities: Investment in Centaur Media Plc</t>
  </si>
  <si>
    <t>Increase (decrease) in accounts payable and accrued liabilities related to additions to real estate assets</t>
  </si>
  <si>
    <t>Interest paid</t>
  </si>
  <si>
    <t>Interest payments</t>
  </si>
  <si>
    <t>Income Taxes</t>
  </si>
  <si>
    <t>Effective income tax rate (as a percent)</t>
  </si>
  <si>
    <t>21.20%</t>
  </si>
  <si>
    <t>28.90%</t>
  </si>
  <si>
    <t>Effect of change in state law</t>
  </si>
  <si>
    <t>Reduction in effective tax rate, as a percent</t>
  </si>
  <si>
    <t>16.80%</t>
  </si>
  <si>
    <t>Number of years of cumulative pretax losses</t>
  </si>
  <si>
    <t>Commitments and Contingencies (Details) $ in Thousands</t>
  </si>
  <si>
    <t>Jan. 25, 2016USD ($)a</t>
  </si>
  <si>
    <t>Aug. 31, 2016USD ($)</t>
  </si>
  <si>
    <t>May 04, 2016USD ($)a</t>
  </si>
  <si>
    <t>Mar. 23, 2016USD ($)a</t>
  </si>
  <si>
    <t>Common stock repurchase program, remaining authorized amount</t>
  </si>
  <si>
    <t>Purchase agreement</t>
  </si>
  <si>
    <t>Purchase obligations</t>
  </si>
  <si>
    <t>Undeveloped Land | Agreement to sell</t>
  </si>
  <si>
    <t>Agreement Term of Extension</t>
  </si>
  <si>
    <t>Committed purchase obligations</t>
  </si>
  <si>
    <t>Subsequent Events (Details) $ in Thousands</t>
  </si>
  <si>
    <t>Sep. 22, 2016USD ($)a</t>
  </si>
  <si>
    <t>Subsequent events</t>
  </si>
  <si>
    <t>Estimated pretax gain on sale</t>
  </si>
  <si>
    <t>Area of Land | a</t>
  </si>
  <si>
    <t>Sale price</t>
  </si>
  <si>
    <t>Acres donated | a</t>
  </si>
  <si>
    <t>Acres retained | a</t>
  </si>
  <si>
    <t>Proceeds placed in escrow</t>
  </si>
  <si>
    <t>Subsequent events | Nonrecourse Variable Rate Mortgage, Refinanced, Due In September 2026 [Member]</t>
  </si>
  <si>
    <t>Subsequent events | Nonrecourse Variable Rate Mortgage, Refinanced, Due In September 2026 [Member] | LIBOR</t>
  </si>
  <si>
    <t>Variable interest rate (as a perc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73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09270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3</v>
      </c>
      <c t="s" s="2" r="B1">
        <v>1</v>
      </c>
    </row>
    <row spans="1:2" r="2">
      <c t="s" s="2" r="B2">
        <v>2</v>
      </c>
    </row>
    <row spans="1:2" r="3">
      <c t="s" s="3" r="A3">
        <v>43</v>
      </c>
    </row>
    <row spans="1:2" r="4">
      <c t="s" s="4" r="A4">
        <v>43</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38</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40</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3995</v>
      </c>
      <c t="n" s="7" r="C3">
        <v>166455</v>
      </c>
    </row>
    <row spans="1:3" r="4">
      <c t="s" s="4" r="A4">
        <v>28</v>
      </c>
      <c t="n" s="6" r="B4">
        <v>1587</v>
      </c>
      <c t="n" s="6" r="C4">
        <v>1418</v>
      </c>
    </row>
    <row spans="1:3" r="5">
      <c t="s" s="4" r="A5">
        <v>29</v>
      </c>
      <c t="n" s="6" r="B5">
        <v>13960</v>
      </c>
      <c t="n" s="6" r="C5">
        <v>18271</v>
      </c>
    </row>
    <row spans="1:3" r="6">
      <c t="s" s="4" r="A6">
        <v>30</v>
      </c>
      <c t="n" s="6" r="B6">
        <v>7005</v>
      </c>
      <c t="n" s="6" r="C6">
        <v>5838</v>
      </c>
    </row>
    <row spans="1:3" r="7">
      <c t="s" s="4" r="A7">
        <v>31</v>
      </c>
      <c t="n" s="6" r="B7">
        <v>1058</v>
      </c>
      <c t="n" s="6" r="C7">
        <v>1970</v>
      </c>
    </row>
    <row spans="1:3" r="8">
      <c t="s" s="4" r="A8">
        <v>32</v>
      </c>
      <c t="n" s="6" r="B8">
        <v>17928</v>
      </c>
      <c t="n" s="6" r="C8">
        <v>15349</v>
      </c>
    </row>
    <row spans="1:3" r="9">
      <c t="s" s="4" r="A9">
        <v>33</v>
      </c>
      <c t="n" s="6" r="B9">
        <v>215533</v>
      </c>
      <c t="n" s="6" r="C9">
        <v>209301</v>
      </c>
    </row>
    <row spans="1:3" r="10">
      <c t="s" s="3" r="A10">
        <v>34</v>
      </c>
    </row>
    <row spans="1:3" r="11">
      <c t="s" s="4" r="A11">
        <v>35</v>
      </c>
      <c t="n" s="6" r="B11">
        <v>99838</v>
      </c>
      <c t="n" s="6" r="C11">
        <v>90436</v>
      </c>
    </row>
    <row spans="1:3" r="12">
      <c t="s" s="4" r="A12">
        <v>36</v>
      </c>
      <c t="n" s="6" r="B12">
        <v>10618</v>
      </c>
      <c t="n" s="6" r="C12">
        <v>10790</v>
      </c>
    </row>
    <row spans="1:3" r="13">
      <c t="s" s="4" r="A13">
        <v>37</v>
      </c>
      <c t="n" s="6" r="B13">
        <v>3987</v>
      </c>
      <c t="n" s="6" r="C13">
        <v>3348</v>
      </c>
    </row>
    <row spans="1:3" r="14">
      <c t="s" s="4" r="A14">
        <v>38</v>
      </c>
      <c t="n" s="6" r="C14">
        <v>1546</v>
      </c>
    </row>
    <row spans="1:3" r="15">
      <c t="s" s="4" r="A15">
        <v>39</v>
      </c>
      <c t="n" s="6" r="B15">
        <v>10582</v>
      </c>
      <c t="n" s="6" r="C15">
        <v>8372</v>
      </c>
    </row>
    <row spans="1:3" r="16">
      <c t="s" s="4" r="A16">
        <v>40</v>
      </c>
      <c t="n" s="6" r="B16">
        <v>125025</v>
      </c>
      <c t="n" s="6" r="C16">
        <v>114492</v>
      </c>
    </row>
    <row spans="1:3" r="17">
      <c t="s" s="4" r="A17">
        <v>41</v>
      </c>
      <c t="s" s="4" r="B17">
        <v>42</v>
      </c>
      <c t="s" s="4" r="C17">
        <v>42</v>
      </c>
    </row>
    <row spans="1:3" r="18">
      <c t="s" s="3" r="A18">
        <v>43</v>
      </c>
    </row>
    <row spans="1:3" r="19">
      <c t="s" s="4" r="A19">
        <v>44</v>
      </c>
      <c t="n" s="6" r="B19">
        <v>55</v>
      </c>
      <c t="n" s="6" r="C19">
        <v>55</v>
      </c>
    </row>
    <row spans="1:3" r="20">
      <c t="s" s="4" r="A20">
        <v>45</v>
      </c>
      <c t="n" s="6" r="B20">
        <v>108373</v>
      </c>
      <c t="n" s="6" r="C20">
        <v>108188</v>
      </c>
    </row>
    <row spans="1:3" r="21">
      <c t="s" s="4" r="A21">
        <v>46</v>
      </c>
      <c t="n" s="6" r="B21">
        <v>354</v>
      </c>
      <c t="n" s="6" r="C21">
        <v>1117</v>
      </c>
    </row>
    <row spans="1:3" r="22">
      <c t="s" s="4" r="A22">
        <v>47</v>
      </c>
      <c t="n" s="6" r="B22">
        <v>-2857</v>
      </c>
      <c t="n" s="6" r="C22">
        <v>-1085</v>
      </c>
    </row>
    <row spans="1:3" r="23">
      <c t="s" s="4" r="A23">
        <v>48</v>
      </c>
      <c t="n" s="6" r="B23">
        <v>-15417</v>
      </c>
      <c t="n" s="6" r="C23">
        <v>-13466</v>
      </c>
    </row>
    <row spans="1:3" r="24">
      <c t="s" s="4" r="A24">
        <v>49</v>
      </c>
      <c t="n" s="6" r="B24">
        <v>90508</v>
      </c>
      <c t="n" s="6" r="C24">
        <v>94809</v>
      </c>
    </row>
    <row spans="1:3" r="25">
      <c t="s" s="4" r="A25">
        <v>50</v>
      </c>
      <c t="n" s="7" r="B25">
        <v>215533</v>
      </c>
      <c t="n" s="7" r="C25">
        <v>209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42</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8"/>
  </cols>
  <sheetData>
    <row spans="1:2" r="1">
      <c t="s" s="1" r="A1">
        <v>175</v>
      </c>
      <c t="s" s="2" r="B1">
        <v>1</v>
      </c>
    </row>
    <row spans="1:2" r="2">
      <c t="s" s="2" r="B2">
        <v>2</v>
      </c>
    </row>
    <row spans="1:2" r="3">
      <c t="s" s="3" r="A3">
        <v>144</v>
      </c>
    </row>
    <row spans="1:2" r="4">
      <c t="s" s="4" r="A4">
        <v>176</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46</v>
      </c>
    </row>
    <row spans="1:2" r="4">
      <c t="s" s="4" r="A4">
        <v>179</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43</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200</v>
      </c>
      <c t="s" s="4" r="B13">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151</v>
      </c>
    </row>
    <row spans="1:2" r="4">
      <c t="s" s="4" r="A4">
        <v>203</v>
      </c>
      <c t="s" s="4" r="B4">
        <v>204</v>
      </c>
    </row>
    <row spans="1:2" r="5">
      <c t="s" s="4" r="A5">
        <v>205</v>
      </c>
      <c t="s" s="4" r="B5">
        <v>206</v>
      </c>
    </row>
    <row spans="1:2" r="6">
      <c t="s" s="4" r="A6">
        <v>207</v>
      </c>
      <c t="s" s="4" r="B6">
        <v>208</v>
      </c>
    </row>
    <row spans="1:2" r="7">
      <c t="s" s="4" r="A7">
        <v>209</v>
      </c>
      <c t="s" s="4" r="B7">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5</v>
      </c>
    </row>
    <row spans="1:3" r="2">
      <c t="s" s="3" r="A2">
        <v>212</v>
      </c>
    </row>
    <row spans="1:3" r="3">
      <c t="s" s="4" r="A3">
        <v>213</v>
      </c>
      <c t="n" s="7" r="B3">
        <v>1058</v>
      </c>
      <c t="n" s="7" r="C3">
        <v>1970</v>
      </c>
    </row>
    <row spans="1:3" r="4">
      <c t="s" s="4" r="A4">
        <v>214</v>
      </c>
      <c t="n" s="6" r="B4">
        <v>4639</v>
      </c>
      <c t="n" s="6" r="C4">
        <v>2766</v>
      </c>
    </row>
    <row spans="1:3" r="5">
      <c t="s" s="4" r="A5">
        <v>215</v>
      </c>
    </row>
    <row spans="1:3" r="6">
      <c t="s" s="3" r="A6">
        <v>212</v>
      </c>
    </row>
    <row spans="1:3" r="7">
      <c t="s" s="4" r="A7">
        <v>213</v>
      </c>
      <c t="n" s="6" r="B7">
        <v>1058</v>
      </c>
    </row>
    <row spans="1:3" r="8">
      <c t="s" s="4" r="A8">
        <v>214</v>
      </c>
      <c t="n" s="6" r="C8">
        <v>1970</v>
      </c>
    </row>
    <row spans="1:3" r="9">
      <c t="s" s="4" r="A9">
        <v>216</v>
      </c>
    </row>
    <row spans="1:3" r="10">
      <c t="s" s="3" r="A10">
        <v>212</v>
      </c>
    </row>
    <row spans="1:3" r="11">
      <c t="s" s="4" r="A11">
        <v>214</v>
      </c>
      <c t="n" s="7" r="B11">
        <v>4639</v>
      </c>
      <c t="n" s="7" r="C11">
        <v>27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7</v>
      </c>
      <c t="s" s="2" r="B1">
        <v>2</v>
      </c>
      <c t="s" s="2" r="C1">
        <v>25</v>
      </c>
    </row>
    <row spans="1:3" r="2">
      <c t="s" s="3" r="A2">
        <v>218</v>
      </c>
    </row>
    <row spans="1:3" r="3">
      <c t="s" s="4" r="A3">
        <v>219</v>
      </c>
      <c t="n" s="7" r="B3">
        <v>1058</v>
      </c>
      <c t="n" s="7" r="C3">
        <v>1970</v>
      </c>
    </row>
    <row spans="1:3" r="4">
      <c t="s" s="3" r="A4">
        <v>220</v>
      </c>
    </row>
    <row spans="1:3" r="5">
      <c t="s" s="4" r="A5">
        <v>214</v>
      </c>
      <c t="n" s="6" r="B5">
        <v>4639</v>
      </c>
      <c t="n" s="6" r="C5">
        <v>2766</v>
      </c>
    </row>
    <row spans="1:3" r="6">
      <c t="s" s="4" r="A6">
        <v>221</v>
      </c>
    </row>
    <row spans="1:3" r="7">
      <c t="s" s="3" r="A7">
        <v>218</v>
      </c>
    </row>
    <row spans="1:3" r="8">
      <c t="s" s="4" r="A8">
        <v>29</v>
      </c>
      <c t="n" s="6" r="B8">
        <v>13960</v>
      </c>
      <c t="n" s="6" r="C8">
        <v>18271</v>
      </c>
    </row>
    <row spans="1:3" r="9">
      <c t="s" s="4" r="A9">
        <v>219</v>
      </c>
      <c t="n" s="6" r="B9">
        <v>1058</v>
      </c>
      <c t="n" s="6" r="C9">
        <v>1970</v>
      </c>
    </row>
    <row spans="1:3" r="10">
      <c t="s" s="4" r="A10">
        <v>222</v>
      </c>
    </row>
    <row spans="1:3" r="11">
      <c t="s" s="3" r="A11">
        <v>220</v>
      </c>
    </row>
    <row spans="1:3" r="12">
      <c t="s" s="4" r="A12">
        <v>35</v>
      </c>
      <c t="n" s="6" r="B12">
        <v>99838</v>
      </c>
      <c t="n" s="6" r="C12">
        <v>90436</v>
      </c>
    </row>
    <row spans="1:3" r="13">
      <c t="s" s="4" r="A13">
        <v>214</v>
      </c>
      <c t="n" s="6" r="B13">
        <v>4639</v>
      </c>
      <c t="n" s="6" r="C13">
        <v>2766</v>
      </c>
    </row>
    <row spans="1:3" r="14">
      <c t="s" s="4" r="A14">
        <v>223</v>
      </c>
    </row>
    <row spans="1:3" r="15">
      <c t="s" s="3" r="A15">
        <v>218</v>
      </c>
    </row>
    <row spans="1:3" r="16">
      <c t="s" s="4" r="A16">
        <v>29</v>
      </c>
      <c t="n" s="6" r="B16">
        <v>13960</v>
      </c>
      <c t="n" s="6" r="C16">
        <v>18271</v>
      </c>
    </row>
    <row spans="1:3" r="17">
      <c t="s" s="4" r="A17">
        <v>219</v>
      </c>
      <c t="n" s="6" r="B17">
        <v>1058</v>
      </c>
      <c t="n" s="6" r="C17">
        <v>1970</v>
      </c>
    </row>
    <row spans="1:3" r="18">
      <c t="s" s="4" r="A18">
        <v>224</v>
      </c>
    </row>
    <row spans="1:3" r="19">
      <c t="s" s="3" r="A19">
        <v>220</v>
      </c>
    </row>
    <row spans="1:3" r="20">
      <c t="s" s="4" r="A20">
        <v>35</v>
      </c>
      <c t="n" s="6" r="B20">
        <v>101349</v>
      </c>
      <c t="n" s="6" r="C20">
        <v>91406</v>
      </c>
    </row>
    <row spans="1:3" r="21">
      <c t="s" s="4" r="A21">
        <v>214</v>
      </c>
      <c t="n" s="7" r="B21">
        <v>4639</v>
      </c>
      <c t="n" s="7" r="C21">
        <v>27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73"/>
    <col customWidth="1" max="2" min="2" width="22"/>
    <col customWidth="1" max="3" min="3" width="20"/>
    <col customWidth="1" max="4" min="4" width="21"/>
    <col customWidth="1" max="5" min="5" width="22"/>
    <col customWidth="1" max="6" min="6" width="20"/>
    <col customWidth="1" max="7" min="7" width="22"/>
    <col customWidth="1" max="8" min="8" width="21"/>
    <col customWidth="1" max="9" min="9" width="21"/>
    <col customWidth="1" max="10" min="10" width="22"/>
    <col customWidth="1" max="11" min="11" width="22"/>
  </cols>
  <sheetData>
    <row spans="1:11" r="1">
      <c t="s" s="1" r="A1">
        <v>225</v>
      </c>
      <c t="s" s="2" r="B1">
        <v>59</v>
      </c>
      <c t="s" s="2" r="F1">
        <v>226</v>
      </c>
      <c t="s" s="2" r="G1">
        <v>1</v>
      </c>
      <c t="s" s="2" r="I1">
        <v>227</v>
      </c>
      <c t="s" s="2" r="J1">
        <v>228</v>
      </c>
      <c t="s" s="2" r="K1">
        <v>229</v>
      </c>
    </row>
    <row spans="1:11" r="2">
      <c t="s" s="2" r="B2">
        <v>230</v>
      </c>
      <c t="s" s="2" r="C2">
        <v>231</v>
      </c>
      <c t="s" s="2" r="D2">
        <v>232</v>
      </c>
      <c t="s" s="2" r="E2">
        <v>233</v>
      </c>
      <c t="s" s="2" r="F2">
        <v>231</v>
      </c>
      <c t="s" s="2" r="G2">
        <v>230</v>
      </c>
      <c t="s" s="2" r="H2">
        <v>232</v>
      </c>
      <c t="s" s="2" r="I2">
        <v>234</v>
      </c>
      <c t="s" s="2" r="J2">
        <v>230</v>
      </c>
      <c t="s" s="2" r="K2">
        <v>230</v>
      </c>
    </row>
    <row spans="1:11" r="3">
      <c t="s" s="3" r="A3">
        <v>142</v>
      </c>
    </row>
    <row spans="1:11" r="4">
      <c t="s" s="4" r="A4">
        <v>235</v>
      </c>
      <c t="n" s="7" r="B4">
        <v>17989</v>
      </c>
      <c t="n" s="7" r="G4">
        <v>17989</v>
      </c>
      <c t="n" s="7" r="I4">
        <v>18157</v>
      </c>
      <c t="n" s="7" r="J4">
        <v>17989</v>
      </c>
      <c t="n" s="7" r="K4">
        <v>17989</v>
      </c>
    </row>
    <row spans="1:11" r="5">
      <c t="s" s="4" r="A5">
        <v>236</v>
      </c>
      <c t="n" s="6" r="B5">
        <v>27486</v>
      </c>
      <c t="n" s="6" r="G5">
        <v>27486</v>
      </c>
      <c t="n" s="6" r="I5">
        <v>22440</v>
      </c>
      <c t="n" s="6" r="J5">
        <v>27486</v>
      </c>
      <c t="n" s="6" r="K5">
        <v>27486</v>
      </c>
    </row>
    <row spans="1:11" r="6">
      <c t="s" s="4" r="A6">
        <v>237</v>
      </c>
      <c t="n" s="6" r="B6">
        <v>163438</v>
      </c>
      <c t="n" s="6" r="G6">
        <v>163438</v>
      </c>
      <c t="n" s="6" r="I6">
        <v>149111</v>
      </c>
      <c t="n" s="6" r="J6">
        <v>163438</v>
      </c>
      <c t="n" s="6" r="K6">
        <v>163438</v>
      </c>
    </row>
    <row spans="1:11" r="7">
      <c t="s" s="4" r="A7">
        <v>238</v>
      </c>
      <c t="n" s="6" r="B7">
        <v>21498</v>
      </c>
      <c t="n" s="6" r="G7">
        <v>21498</v>
      </c>
      <c t="n" s="6" r="I7">
        <v>19611</v>
      </c>
      <c t="n" s="6" r="J7">
        <v>21498</v>
      </c>
      <c t="n" s="6" r="K7">
        <v>21498</v>
      </c>
    </row>
    <row spans="1:11" r="8">
      <c t="s" s="4" r="A8">
        <v>239</v>
      </c>
      <c t="n" s="6" r="B8">
        <v>11022</v>
      </c>
      <c t="n" s="6" r="G8">
        <v>11022</v>
      </c>
      <c t="n" s="6" r="I8">
        <v>11810</v>
      </c>
      <c t="n" s="6" r="J8">
        <v>11022</v>
      </c>
      <c t="n" s="6" r="K8">
        <v>11022</v>
      </c>
    </row>
    <row spans="1:11" r="9">
      <c t="s" s="4" r="A9">
        <v>240</v>
      </c>
      <c t="n" s="6" r="B9">
        <v>1446</v>
      </c>
      <c t="n" s="6" r="G9">
        <v>1446</v>
      </c>
      <c t="n" s="6" r="I9">
        <v>10240</v>
      </c>
      <c t="n" s="6" r="J9">
        <v>1446</v>
      </c>
      <c t="n" s="6" r="K9">
        <v>1446</v>
      </c>
    </row>
    <row spans="1:11" r="10">
      <c t="s" s="4" r="A10">
        <v>241</v>
      </c>
      <c t="n" s="6" r="B10">
        <v>16156</v>
      </c>
      <c t="n" s="6" r="G10">
        <v>16156</v>
      </c>
      <c t="n" s="6" r="I10">
        <v>15870</v>
      </c>
      <c t="n" s="6" r="J10">
        <v>16156</v>
      </c>
      <c t="n" s="6" r="K10">
        <v>16156</v>
      </c>
    </row>
    <row spans="1:11" r="11">
      <c t="s" s="4" r="A11">
        <v>242</v>
      </c>
      <c t="n" s="6" r="B11">
        <v>259035</v>
      </c>
      <c t="n" s="6" r="G11">
        <v>259035</v>
      </c>
      <c t="n" s="6" r="I11">
        <v>247239</v>
      </c>
      <c t="n" s="6" r="J11">
        <v>259035</v>
      </c>
      <c t="n" s="6" r="K11">
        <v>259035</v>
      </c>
    </row>
    <row spans="1:11" r="12">
      <c t="s" s="4" r="A12">
        <v>243</v>
      </c>
      <c t="n" s="6" r="B12">
        <v>-85040</v>
      </c>
      <c t="n" s="6" r="G12">
        <v>-85040</v>
      </c>
      <c t="n" s="6" r="I12">
        <v>-80784</v>
      </c>
      <c t="n" s="6" r="J12">
        <v>-85040</v>
      </c>
      <c t="n" s="6" r="K12">
        <v>-85040</v>
      </c>
    </row>
    <row spans="1:11" r="13">
      <c t="s" s="4" r="A13">
        <v>27</v>
      </c>
      <c t="n" s="6" r="B13">
        <v>173995</v>
      </c>
      <c t="n" s="6" r="G13">
        <v>173995</v>
      </c>
      <c t="n" s="6" r="I13">
        <v>166455</v>
      </c>
      <c t="n" s="6" r="J13">
        <v>173995</v>
      </c>
      <c t="n" s="6" r="K13">
        <v>173995</v>
      </c>
    </row>
    <row spans="1:11" r="14">
      <c t="s" s="4" r="A14">
        <v>244</v>
      </c>
      <c t="n" s="6" r="B14">
        <v>1974</v>
      </c>
      <c t="n" s="7" r="D14">
        <v>1619</v>
      </c>
      <c t="n" s="6" r="G14">
        <v>5756</v>
      </c>
      <c t="n" s="7" r="H14">
        <v>4765</v>
      </c>
    </row>
    <row spans="1:11" r="15">
      <c t="s" s="4" r="A15">
        <v>245</v>
      </c>
      <c t="n" s="6" r="B15">
        <v>57</v>
      </c>
      <c t="n" s="6" r="D15">
        <v>290</v>
      </c>
      <c t="n" s="6" r="G15">
        <v>274</v>
      </c>
      <c t="n" s="6" r="H15">
        <v>657</v>
      </c>
    </row>
    <row spans="1:11" r="16">
      <c t="s" s="3" r="A16">
        <v>246</v>
      </c>
    </row>
    <row spans="1:11" r="17">
      <c t="s" s="4" r="A17">
        <v>63</v>
      </c>
      <c t="n" s="6" r="B17">
        <v>751</v>
      </c>
      <c t="n" s="6" r="D17">
        <v>1576</v>
      </c>
      <c t="n" s="6" r="G17">
        <v>473</v>
      </c>
      <c t="n" s="6" r="H17">
        <v>2647</v>
      </c>
    </row>
    <row spans="1:11" r="18">
      <c t="s" s="4" r="A18">
        <v>247</v>
      </c>
      <c t="n" s="6" r="H18">
        <v>400</v>
      </c>
    </row>
    <row spans="1:11" r="19">
      <c t="s" s="4" r="A19">
        <v>36</v>
      </c>
      <c t="n" s="6" r="B19">
        <v>10618</v>
      </c>
      <c t="n" s="6" r="G19">
        <v>10618</v>
      </c>
      <c t="n" s="6" r="I19">
        <v>10790</v>
      </c>
      <c t="n" s="6" r="J19">
        <v>10618</v>
      </c>
      <c t="n" s="6" r="K19">
        <v>10618</v>
      </c>
    </row>
    <row spans="1:11" r="20">
      <c t="s" s="4" r="A20">
        <v>28</v>
      </c>
      <c t="n" s="7" r="B20">
        <v>1587</v>
      </c>
      <c t="n" s="7" r="G20">
        <v>1587</v>
      </c>
      <c t="n" s="6" r="I20">
        <v>1418</v>
      </c>
      <c t="n" s="7" r="J20">
        <v>1587</v>
      </c>
      <c t="n" s="7" r="K20">
        <v>1587</v>
      </c>
    </row>
    <row spans="1:11" r="21">
      <c t="s" s="4" r="A21">
        <v>248</v>
      </c>
    </row>
    <row spans="1:11" r="22">
      <c t="s" s="3" r="A22">
        <v>246</v>
      </c>
    </row>
    <row spans="1:11" r="23">
      <c t="s" s="4" r="A23">
        <v>249</v>
      </c>
      <c t="n" s="6" r="E23">
        <v>90</v>
      </c>
    </row>
    <row spans="1:11" r="24">
      <c t="s" s="4" r="A24">
        <v>250</v>
      </c>
      <c t="n" s="7" r="E24">
        <v>8968</v>
      </c>
    </row>
    <row spans="1:11" r="25">
      <c t="s" s="4" r="A25">
        <v>251</v>
      </c>
      <c t="n" s="6" r="B25">
        <v>253</v>
      </c>
      <c t="n" s="6" r="G25">
        <v>253</v>
      </c>
      <c t="n" s="6" r="J25">
        <v>253</v>
      </c>
      <c t="n" s="6" r="K25">
        <v>253</v>
      </c>
    </row>
    <row spans="1:11" r="26">
      <c t="s" s="4" r="A26">
        <v>252</v>
      </c>
      <c t="n" s="7" r="C26">
        <v>79</v>
      </c>
    </row>
    <row spans="1:11" r="27">
      <c t="s" s="4" r="A27">
        <v>253</v>
      </c>
      <c t="s" s="4" r="B27">
        <v>254</v>
      </c>
      <c t="s" s="4" r="G27">
        <v>254</v>
      </c>
      <c t="s" s="4" r="J27">
        <v>254</v>
      </c>
      <c t="s" s="4" r="K27">
        <v>254</v>
      </c>
    </row>
    <row spans="1:11" r="28">
      <c t="s" s="4" r="A28">
        <v>255</v>
      </c>
      <c t="s" s="4" r="B28">
        <v>254</v>
      </c>
      <c t="s" s="4" r="G28">
        <v>254</v>
      </c>
      <c t="s" s="4" r="J28">
        <v>254</v>
      </c>
      <c t="s" s="4" r="K28">
        <v>254</v>
      </c>
    </row>
    <row spans="1:11" r="29">
      <c t="s" s="4" r="A29">
        <v>63</v>
      </c>
      <c t="n" s="6" r="D29">
        <v>1176</v>
      </c>
      <c t="n" s="6" r="H29">
        <v>2247</v>
      </c>
      <c t="n" s="7" r="K29">
        <v>8729</v>
      </c>
    </row>
    <row spans="1:11" r="30">
      <c t="s" s="4" r="A30">
        <v>256</v>
      </c>
      <c t="n" s="7" r="F30">
        <v>6765</v>
      </c>
      <c t="n" s="7" r="G30">
        <v>6686</v>
      </c>
    </row>
    <row spans="1:11" r="31">
      <c t="s" s="4" r="A31">
        <v>257</v>
      </c>
      <c t="n" s="7" r="D31">
        <v>1014</v>
      </c>
      <c t="n" s="7" r="H31">
        <v>1763</v>
      </c>
      <c t="n" s="6" r="K31">
        <v>6508</v>
      </c>
    </row>
    <row spans="1:11" r="32">
      <c t="s" s="4" r="A32">
        <v>36</v>
      </c>
      <c t="n" s="7" r="B32">
        <v>239</v>
      </c>
      <c t="n" s="6" r="G32">
        <v>239</v>
      </c>
      <c t="n" s="7" r="J32">
        <v>239</v>
      </c>
      <c t="n" s="6" r="K32">
        <v>239</v>
      </c>
    </row>
    <row spans="1:11" r="33">
      <c t="s" s="4" r="A33">
        <v>258</v>
      </c>
    </row>
    <row spans="1:11" r="34">
      <c t="s" s="3" r="A34">
        <v>246</v>
      </c>
    </row>
    <row spans="1:11" r="35">
      <c t="s" s="4" r="A35">
        <v>28</v>
      </c>
      <c t="n" s="6" r="B35">
        <v>246</v>
      </c>
      <c t="n" s="7" r="G35">
        <v>246</v>
      </c>
      <c t="n" s="7" r="I35">
        <v>78</v>
      </c>
      <c t="n" s="7" r="J35">
        <v>246</v>
      </c>
      <c t="n" s="6" r="K35">
        <v>246</v>
      </c>
    </row>
    <row spans="1:11" r="36">
      <c t="s" s="4" r="A36">
        <v>259</v>
      </c>
    </row>
    <row spans="1:11" r="37">
      <c t="s" s="3" r="A37">
        <v>142</v>
      </c>
    </row>
    <row spans="1:11" r="38">
      <c t="s" s="4" r="A38">
        <v>260</v>
      </c>
      <c t="s" s="4" r="J38">
        <v>261</v>
      </c>
    </row>
    <row spans="1:11" r="39">
      <c t="s" s="4" r="A39">
        <v>262</v>
      </c>
    </row>
    <row spans="1:11" r="40">
      <c t="s" s="3" r="A40">
        <v>142</v>
      </c>
    </row>
    <row spans="1:11" r="41">
      <c t="s" s="4" r="A41">
        <v>260</v>
      </c>
      <c t="s" s="4" r="G41">
        <v>263</v>
      </c>
      <c t="s" s="4" r="I41">
        <v>263</v>
      </c>
    </row>
    <row spans="1:11" r="42">
      <c t="s" s="4" r="A42">
        <v>264</v>
      </c>
    </row>
    <row spans="1:11" r="43">
      <c t="s" s="3" r="A43">
        <v>142</v>
      </c>
    </row>
    <row spans="1:11" r="44">
      <c t="s" s="4" r="A44">
        <v>260</v>
      </c>
      <c t="s" s="4" r="G44">
        <v>261</v>
      </c>
      <c t="s" s="4" r="I44">
        <v>261</v>
      </c>
    </row>
    <row spans="1:11" r="45">
      <c t="s" s="4" r="A45">
        <v>265</v>
      </c>
    </row>
    <row spans="1:11" r="46">
      <c t="s" s="3" r="A46">
        <v>142</v>
      </c>
    </row>
    <row spans="1:11" r="47">
      <c t="s" s="4" r="A47">
        <v>260</v>
      </c>
      <c t="s" s="4" r="G47">
        <v>266</v>
      </c>
      <c t="s" s="4" r="I47">
        <v>266</v>
      </c>
    </row>
    <row spans="1:11" r="48">
      <c t="s" s="4" r="A48">
        <v>267</v>
      </c>
    </row>
    <row spans="1:11" r="49">
      <c t="s" s="3" r="A49">
        <v>142</v>
      </c>
    </row>
    <row spans="1:11" r="50">
      <c t="s" s="4" r="A50">
        <v>260</v>
      </c>
      <c t="s" s="4" r="G50">
        <v>268</v>
      </c>
      <c t="s" s="4" r="I50">
        <v>268</v>
      </c>
    </row>
    <row spans="1:11" r="51">
      <c t="s" s="4" r="A51">
        <v>269</v>
      </c>
    </row>
    <row spans="1:11" r="52">
      <c t="s" s="3" r="A52">
        <v>142</v>
      </c>
    </row>
    <row spans="1:11" r="53">
      <c t="s" s="4" r="A53">
        <v>260</v>
      </c>
      <c t="s" s="4" r="G53">
        <v>270</v>
      </c>
      <c t="s" s="4" r="I53">
        <v>270</v>
      </c>
    </row>
    <row spans="1:11" r="54">
      <c t="s" s="4" r="A54">
        <v>241</v>
      </c>
    </row>
    <row spans="1:11" r="55">
      <c t="s" s="3" r="A55">
        <v>246</v>
      </c>
    </row>
    <row spans="1:11" r="56">
      <c t="s" s="4" r="A56">
        <v>28</v>
      </c>
      <c t="n" s="7" r="B56">
        <v>1341</v>
      </c>
      <c t="n" s="7" r="G56">
        <v>1341</v>
      </c>
      <c t="n" s="7" r="I56">
        <v>1340</v>
      </c>
      <c t="n" s="7" r="J56">
        <v>1341</v>
      </c>
      <c t="n" s="7" r="K56">
        <v>1341</v>
      </c>
    </row>
  </sheetData>
  <mergeCells count="3">
    <mergeCell ref="A1:A2"/>
    <mergeCell ref="B1:E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71</v>
      </c>
      <c t="s" s="2" r="B1">
        <v>2</v>
      </c>
      <c t="s" s="2" r="C1">
        <v>25</v>
      </c>
    </row>
    <row spans="1:3" r="2">
      <c t="s" s="3" r="A2">
        <v>144</v>
      </c>
    </row>
    <row spans="1:3" r="3">
      <c t="s" s="4" r="A3">
        <v>272</v>
      </c>
      <c t="n" s="6" r="B3">
        <v>1952462</v>
      </c>
    </row>
    <row spans="1:3" r="4">
      <c t="s" s="3" r="A4">
        <v>273</v>
      </c>
    </row>
    <row spans="1:3" r="5">
      <c t="s" s="4" r="A5">
        <v>274</v>
      </c>
      <c t="n" s="7" r="B5">
        <v>1058</v>
      </c>
      <c t="n" s="7" r="C5">
        <v>1970</v>
      </c>
    </row>
    <row spans="1:3" r="6">
      <c t="s" s="4" r="A6">
        <v>275</v>
      </c>
      <c t="n" s="6" r="B6">
        <v>1014</v>
      </c>
      <c t="n" s="6" r="C6">
        <v>1014</v>
      </c>
    </row>
    <row spans="1:3" r="7">
      <c t="s" s="4" r="A7">
        <v>276</v>
      </c>
      <c t="n" s="7" r="B7">
        <v>44</v>
      </c>
      <c t="n" s="7" r="C7">
        <v>9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16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1"/>
    <col customWidth="1" max="5" min="5" width="44"/>
    <col customWidth="1" max="6" min="6" width="32"/>
    <col customWidth="1" max="7" min="7" width="34"/>
    <col customWidth="1" max="8" min="8" width="20"/>
    <col customWidth="1" max="9" min="9" width="21"/>
    <col customWidth="1" max="10" min="10" width="24"/>
    <col customWidth="1" max="11" min="11" width="25"/>
    <col customWidth="1" max="12" min="12" width="21"/>
    <col customWidth="1" max="13" min="13" width="21"/>
  </cols>
  <sheetData>
    <row spans="1:13" r="1">
      <c t="s" s="1" r="A1">
        <v>277</v>
      </c>
      <c t="s" s="2" r="B1">
        <v>278</v>
      </c>
      <c t="s" s="2" r="C1">
        <v>279</v>
      </c>
      <c t="s" s="2" r="D1">
        <v>280</v>
      </c>
      <c t="s" s="2" r="E1">
        <v>281</v>
      </c>
      <c t="s" s="2" r="F1">
        <v>282</v>
      </c>
      <c t="s" s="2" r="G1">
        <v>283</v>
      </c>
      <c t="s" s="2" r="H1">
        <v>231</v>
      </c>
      <c t="s" s="2" r="I1">
        <v>284</v>
      </c>
      <c t="s" s="2" r="J1">
        <v>285</v>
      </c>
      <c t="s" s="2" r="K1">
        <v>286</v>
      </c>
      <c t="s" s="2" r="L1">
        <v>232</v>
      </c>
      <c t="s" s="2" r="M1">
        <v>287</v>
      </c>
    </row>
    <row spans="1:13" r="2">
      <c t="s" s="3" r="A2">
        <v>288</v>
      </c>
    </row>
    <row spans="1:13" r="3">
      <c t="s" s="4" r="A3">
        <v>35</v>
      </c>
      <c t="n" s="7" r="J3">
        <v>90436</v>
      </c>
      <c t="n" s="7" r="K3">
        <v>99838</v>
      </c>
    </row>
    <row spans="1:13" r="4">
      <c t="s" s="3" r="A4">
        <v>289</v>
      </c>
    </row>
    <row spans="1:13" r="5">
      <c t="s" s="4" r="A5">
        <v>290</v>
      </c>
      <c t="n" s="6" r="K5">
        <v>18800</v>
      </c>
      <c t="n" s="7" r="L5">
        <v>28891</v>
      </c>
    </row>
    <row spans="1:13" r="6">
      <c t="s" s="4" r="A6">
        <v>291</v>
      </c>
      <c t="n" s="6" r="K6">
        <v>0</v>
      </c>
    </row>
    <row spans="1:13" r="7">
      <c t="s" s="4" r="A7">
        <v>292</v>
      </c>
      <c t="n" s="6" r="K7">
        <v>0</v>
      </c>
    </row>
    <row spans="1:13" r="8">
      <c t="s" s="4" r="A8">
        <v>293</v>
      </c>
      <c t="n" s="6" r="J8">
        <v>2766</v>
      </c>
      <c t="n" s="6" r="K8">
        <v>4639</v>
      </c>
    </row>
    <row spans="1:13" r="9">
      <c t="s" s="4" r="A9">
        <v>294</v>
      </c>
    </row>
    <row spans="1:13" r="10">
      <c t="s" s="3" r="A10">
        <v>289</v>
      </c>
    </row>
    <row spans="1:13" r="11">
      <c t="s" s="4" r="A11">
        <v>293</v>
      </c>
      <c t="n" s="6" r="K11">
        <v>4639</v>
      </c>
    </row>
    <row spans="1:13" r="12">
      <c t="s" s="4" r="A12">
        <v>295</v>
      </c>
    </row>
    <row spans="1:13" r="13">
      <c t="s" s="3" r="A13">
        <v>288</v>
      </c>
    </row>
    <row spans="1:13" r="14">
      <c t="s" s="4" r="A14">
        <v>35</v>
      </c>
      <c t="n" s="6" r="J14">
        <v>6217</v>
      </c>
      <c t="n" s="6" r="K14">
        <v>6081</v>
      </c>
    </row>
    <row spans="1:13" r="15">
      <c t="s" s="4" r="A15">
        <v>296</v>
      </c>
    </row>
    <row spans="1:13" r="16">
      <c t="s" s="3" r="A16">
        <v>288</v>
      </c>
    </row>
    <row spans="1:13" r="17">
      <c t="s" s="4" r="A17">
        <v>35</v>
      </c>
      <c t="n" s="6" r="J17">
        <v>10610</v>
      </c>
      <c t="n" s="6" r="K17">
        <v>10389</v>
      </c>
    </row>
    <row spans="1:13" r="18">
      <c t="s" s="4" r="A18">
        <v>297</v>
      </c>
    </row>
    <row spans="1:13" r="19">
      <c t="s" s="3" r="A19">
        <v>288</v>
      </c>
    </row>
    <row spans="1:13" r="20">
      <c t="s" s="4" r="A20">
        <v>35</v>
      </c>
      <c t="n" s="7" r="C20">
        <v>7418</v>
      </c>
      <c t="n" s="6" r="J20">
        <v>7501</v>
      </c>
    </row>
    <row spans="1:13" r="21">
      <c t="s" s="3" r="A21">
        <v>289</v>
      </c>
    </row>
    <row spans="1:13" r="22">
      <c t="s" s="4" r="A22">
        <v>298</v>
      </c>
      <c t="n" s="6" r="C22">
        <v>4</v>
      </c>
    </row>
    <row spans="1:13" r="23">
      <c t="s" s="4" r="A23">
        <v>299</v>
      </c>
      <c t="n" s="6" r="C23">
        <v>240000</v>
      </c>
    </row>
    <row spans="1:13" r="24">
      <c t="s" s="4" r="A24">
        <v>300</v>
      </c>
    </row>
    <row spans="1:13" r="25">
      <c t="s" s="3" r="A25">
        <v>288</v>
      </c>
    </row>
    <row spans="1:13" r="26">
      <c t="s" s="4" r="A26">
        <v>35</v>
      </c>
      <c t="n" s="6" r="J26">
        <v>3729</v>
      </c>
      <c t="n" s="6" r="K26">
        <v>3637</v>
      </c>
    </row>
    <row spans="1:13" r="27">
      <c t="s" s="4" r="A27">
        <v>301</v>
      </c>
    </row>
    <row spans="1:13" r="28">
      <c t="s" s="3" r="A28">
        <v>288</v>
      </c>
    </row>
    <row spans="1:13" r="29">
      <c t="s" s="4" r="A29">
        <v>35</v>
      </c>
      <c t="n" s="6" r="J29">
        <v>19385</v>
      </c>
      <c t="n" s="6" r="K29">
        <v>20869</v>
      </c>
    </row>
    <row spans="1:13" r="30">
      <c t="s" s="3" r="A30">
        <v>289</v>
      </c>
    </row>
    <row spans="1:13" r="31">
      <c t="s" s="4" r="A31">
        <v>290</v>
      </c>
      <c t="n" s="7" r="G31">
        <v>10891</v>
      </c>
    </row>
    <row spans="1:13" r="32">
      <c t="s" s="4" r="A32">
        <v>302</v>
      </c>
      <c t="s" s="4" r="G32">
        <v>261</v>
      </c>
    </row>
    <row spans="1:13" r="33">
      <c t="s" s="4" r="A33">
        <v>303</v>
      </c>
      <c t="s" s="4" r="G33">
        <v>304</v>
      </c>
    </row>
    <row spans="1:13" r="34">
      <c t="s" s="4" r="A34">
        <v>305</v>
      </c>
      <c t="n" s="6" r="D34">
        <v>2</v>
      </c>
    </row>
    <row spans="1:13" r="35">
      <c t="s" s="4" r="A35">
        <v>306</v>
      </c>
      <c t="n" s="7" r="G35">
        <v>8859</v>
      </c>
    </row>
    <row spans="1:13" r="36">
      <c t="s" s="4" r="A36">
        <v>307</v>
      </c>
    </row>
    <row spans="1:13" r="37">
      <c t="s" s="3" r="A37">
        <v>289</v>
      </c>
    </row>
    <row spans="1:13" r="38">
      <c t="s" s="4" r="A38">
        <v>299</v>
      </c>
      <c t="n" s="6" r="G38">
        <v>303000</v>
      </c>
    </row>
    <row spans="1:13" r="39">
      <c t="s" s="4" r="A39">
        <v>308</v>
      </c>
      <c t="n" s="6" r="G39">
        <v>201000</v>
      </c>
    </row>
    <row spans="1:13" r="40">
      <c t="s" s="4" r="A40">
        <v>309</v>
      </c>
    </row>
    <row spans="1:13" r="41">
      <c t="s" s="3" r="A41">
        <v>289</v>
      </c>
    </row>
    <row spans="1:13" r="42">
      <c t="s" s="4" r="A42">
        <v>299</v>
      </c>
      <c t="n" s="6" r="G42">
        <v>228000</v>
      </c>
    </row>
    <row spans="1:13" r="43">
      <c t="s" s="4" r="A43">
        <v>310</v>
      </c>
    </row>
    <row spans="1:13" r="44">
      <c t="s" s="3" r="A44">
        <v>288</v>
      </c>
    </row>
    <row spans="1:13" r="45">
      <c t="s" s="4" r="A45">
        <v>35</v>
      </c>
      <c t="n" s="6" r="J45">
        <v>11457</v>
      </c>
      <c t="n" s="6" r="K45">
        <v>13809</v>
      </c>
    </row>
    <row spans="1:13" r="46">
      <c t="s" s="3" r="A46">
        <v>289</v>
      </c>
    </row>
    <row spans="1:13" r="47">
      <c t="s" s="4" r="A47">
        <v>299</v>
      </c>
      <c t="n" s="6" r="E47">
        <v>280000</v>
      </c>
    </row>
    <row spans="1:13" r="48">
      <c t="s" s="4" r="A48">
        <v>302</v>
      </c>
      <c t="s" s="4" r="E48">
        <v>261</v>
      </c>
    </row>
    <row spans="1:13" r="49">
      <c t="s" s="4" r="A49">
        <v>303</v>
      </c>
      <c t="s" s="4" r="E49">
        <v>304</v>
      </c>
    </row>
    <row spans="1:13" r="50">
      <c t="s" s="4" r="A50">
        <v>308</v>
      </c>
      <c t="n" s="6" r="E50">
        <v>196000</v>
      </c>
    </row>
    <row spans="1:13" r="51">
      <c t="s" s="4" r="A51">
        <v>305</v>
      </c>
      <c t="n" s="6" r="E51">
        <v>1</v>
      </c>
    </row>
    <row spans="1:13" r="52">
      <c t="s" s="4" r="A52">
        <v>311</v>
      </c>
    </row>
    <row spans="1:13" r="53">
      <c t="s" s="3" r="A53">
        <v>289</v>
      </c>
    </row>
    <row spans="1:13" r="54">
      <c t="s" s="4" r="A54">
        <v>302</v>
      </c>
      <c t="s" s="4" r="B54">
        <v>261</v>
      </c>
    </row>
    <row spans="1:13" r="55">
      <c t="s" s="4" r="A55">
        <v>303</v>
      </c>
      <c t="s" s="4" r="B55">
        <v>304</v>
      </c>
    </row>
    <row spans="1:13" r="56">
      <c t="s" s="4" r="A56">
        <v>312</v>
      </c>
      <c t="n" s="7" r="B56">
        <v>13000</v>
      </c>
    </row>
    <row spans="1:13" r="57">
      <c t="s" s="4" r="A57">
        <v>313</v>
      </c>
    </row>
    <row spans="1:13" r="58">
      <c t="s" s="3" r="A58">
        <v>288</v>
      </c>
    </row>
    <row spans="1:13" r="59">
      <c t="s" s="4" r="A59">
        <v>35</v>
      </c>
      <c t="n" s="6" r="K59">
        <v>14269</v>
      </c>
    </row>
    <row spans="1:13" r="60">
      <c t="s" s="3" r="A60">
        <v>289</v>
      </c>
    </row>
    <row spans="1:13" r="61">
      <c t="s" s="4" r="A61">
        <v>314</v>
      </c>
      <c t="n" s="7" r="C61">
        <v>14350</v>
      </c>
    </row>
    <row spans="1:13" r="62">
      <c t="s" s="4" r="A62">
        <v>298</v>
      </c>
      <c t="n" s="6" r="C62">
        <v>4</v>
      </c>
    </row>
    <row spans="1:13" r="63">
      <c t="s" s="4" r="A63">
        <v>290</v>
      </c>
      <c t="n" s="7" r="C63">
        <v>6932</v>
      </c>
    </row>
    <row spans="1:13" r="64">
      <c t="s" s="4" r="A64">
        <v>302</v>
      </c>
      <c t="s" s="4" r="C64">
        <v>261</v>
      </c>
    </row>
    <row spans="1:13" r="65">
      <c t="s" s="4" r="A65">
        <v>303</v>
      </c>
      <c t="s" s="4" r="C65">
        <v>304</v>
      </c>
    </row>
    <row spans="1:13" r="66">
      <c t="s" s="4" r="A66">
        <v>315</v>
      </c>
      <c t="n" s="6" r="C66">
        <v>98000</v>
      </c>
    </row>
    <row spans="1:13" r="67">
      <c t="s" s="4" r="A67">
        <v>316</v>
      </c>
    </row>
    <row spans="1:13" r="68">
      <c t="s" s="3" r="A68">
        <v>289</v>
      </c>
    </row>
    <row spans="1:13" r="69">
      <c t="s" s="4" r="A69">
        <v>308</v>
      </c>
      <c t="n" s="6" r="C69">
        <v>58000</v>
      </c>
    </row>
    <row spans="1:13" r="70">
      <c t="s" s="4" r="A70">
        <v>317</v>
      </c>
    </row>
    <row spans="1:13" r="71">
      <c t="s" s="3" r="A71">
        <v>289</v>
      </c>
    </row>
    <row spans="1:13" r="72">
      <c t="s" s="4" r="A72">
        <v>308</v>
      </c>
      <c t="n" s="6" r="C72">
        <v>40000</v>
      </c>
    </row>
    <row spans="1:13" r="73">
      <c t="s" s="4" r="A73">
        <v>318</v>
      </c>
    </row>
    <row spans="1:13" r="74">
      <c t="s" s="3" r="A74">
        <v>288</v>
      </c>
    </row>
    <row spans="1:13" r="75">
      <c t="s" s="4" r="A75">
        <v>35</v>
      </c>
      <c t="n" s="7" r="J75">
        <v>7385</v>
      </c>
      <c t="n" s="7" r="K75">
        <v>7099</v>
      </c>
    </row>
    <row spans="1:13" r="76">
      <c t="s" s="4" r="A76">
        <v>319</v>
      </c>
      <c t="s" s="4" r="J76">
        <v>320</v>
      </c>
      <c t="s" s="4" r="K76">
        <v>320</v>
      </c>
    </row>
    <row spans="1:13" r="77">
      <c t="s" s="4" r="A77">
        <v>321</v>
      </c>
    </row>
    <row spans="1:13" r="78">
      <c t="s" s="3" r="A78">
        <v>288</v>
      </c>
    </row>
    <row spans="1:13" r="79">
      <c t="s" s="4" r="A79">
        <v>35</v>
      </c>
      <c t="n" s="7" r="J79">
        <v>6226</v>
      </c>
      <c t="n" s="7" r="K79">
        <v>5984</v>
      </c>
    </row>
    <row spans="1:13" r="80">
      <c t="s" s="4" r="A80">
        <v>319</v>
      </c>
      <c t="s" s="4" r="J80">
        <v>320</v>
      </c>
      <c t="s" s="4" r="K80">
        <v>320</v>
      </c>
    </row>
    <row spans="1:13" r="81">
      <c t="s" s="4" r="A81">
        <v>322</v>
      </c>
    </row>
    <row spans="1:13" r="82">
      <c t="s" s="3" r="A82">
        <v>288</v>
      </c>
    </row>
    <row spans="1:13" r="83">
      <c t="s" s="4" r="A83">
        <v>35</v>
      </c>
      <c t="n" s="7" r="J83">
        <v>17926</v>
      </c>
      <c t="n" s="7" r="K83">
        <v>17701</v>
      </c>
    </row>
    <row spans="1:13" r="84">
      <c t="s" s="4" r="A84">
        <v>319</v>
      </c>
      <c t="s" s="4" r="J84">
        <v>323</v>
      </c>
      <c t="s" s="4" r="K84">
        <v>323</v>
      </c>
    </row>
    <row spans="1:13" r="85">
      <c t="s" s="3" r="A85">
        <v>289</v>
      </c>
    </row>
    <row spans="1:13" r="86">
      <c t="s" s="4" r="A86">
        <v>314</v>
      </c>
      <c t="n" s="7" r="F86">
        <v>18000</v>
      </c>
    </row>
    <row spans="1:13" r="87">
      <c t="s" s="4" r="A87">
        <v>298</v>
      </c>
      <c t="n" s="6" r="F87">
        <v>3</v>
      </c>
    </row>
    <row spans="1:13" r="88">
      <c t="s" s="4" r="A88">
        <v>290</v>
      </c>
      <c t="n" s="7" r="F88">
        <v>14875</v>
      </c>
    </row>
    <row spans="1:13" r="89">
      <c t="s" s="4" r="A89">
        <v>302</v>
      </c>
      <c t="s" s="4" r="F89">
        <v>324</v>
      </c>
    </row>
    <row spans="1:13" r="90">
      <c t="s" s="4" r="A90">
        <v>303</v>
      </c>
      <c t="s" s="4" r="F90">
        <v>263</v>
      </c>
    </row>
    <row spans="1:13" r="91">
      <c t="s" s="4" r="A91">
        <v>325</v>
      </c>
    </row>
    <row spans="1:13" r="92">
      <c t="s" s="3" r="A92">
        <v>288</v>
      </c>
    </row>
    <row spans="1:13" r="93">
      <c t="s" s="4" r="A93">
        <v>35</v>
      </c>
      <c t="n" s="7" r="F93">
        <v>17891</v>
      </c>
    </row>
    <row spans="1:13" r="94">
      <c t="s" s="4" r="A94">
        <v>319</v>
      </c>
      <c t="s" s="4" r="F94">
        <v>326</v>
      </c>
    </row>
    <row spans="1:13" r="95">
      <c t="s" s="3" r="A95">
        <v>289</v>
      </c>
    </row>
    <row spans="1:13" r="96">
      <c t="s" s="4" r="A96">
        <v>298</v>
      </c>
      <c t="n" s="6" r="F96">
        <v>3</v>
      </c>
    </row>
    <row spans="1:13" r="97">
      <c t="s" s="4" r="A97">
        <v>299</v>
      </c>
      <c t="n" s="6" r="F97">
        <v>392000</v>
      </c>
    </row>
    <row spans="1:13" r="98">
      <c t="s" s="4" r="A98">
        <v>327</v>
      </c>
    </row>
    <row spans="1:13" r="99">
      <c t="s" s="3" r="A99">
        <v>289</v>
      </c>
    </row>
    <row spans="1:13" r="100">
      <c t="s" s="4" r="A100">
        <v>328</v>
      </c>
      <c t="n" s="6" r="K100">
        <v>0</v>
      </c>
    </row>
    <row spans="1:13" r="101">
      <c t="s" s="4" r="A101">
        <v>329</v>
      </c>
      <c t="n" s="7" r="K101">
        <v>2898</v>
      </c>
      <c t="n" s="7" r="L101">
        <v>812</v>
      </c>
    </row>
    <row spans="1:13" r="102">
      <c t="s" s="4" r="A102">
        <v>330</v>
      </c>
      <c t="n" s="7" r="K102">
        <v>1199</v>
      </c>
    </row>
    <row spans="1:13" r="103">
      <c t="s" s="4" r="A103">
        <v>331</v>
      </c>
    </row>
    <row spans="1:13" r="104">
      <c t="s" s="3" r="A104">
        <v>289</v>
      </c>
    </row>
    <row spans="1:13" r="105">
      <c t="s" s="4" r="A105">
        <v>332</v>
      </c>
      <c t="s" s="4" r="C105">
        <v>333</v>
      </c>
    </row>
    <row spans="1:13" r="106">
      <c t="s" s="4" r="A106">
        <v>334</v>
      </c>
    </row>
    <row spans="1:13" r="107">
      <c t="s" s="3" r="A107">
        <v>289</v>
      </c>
    </row>
    <row spans="1:13" r="108">
      <c t="s" s="4" r="A108">
        <v>332</v>
      </c>
      <c t="s" s="4" r="G108">
        <v>335</v>
      </c>
    </row>
    <row spans="1:13" r="109">
      <c t="s" s="4" r="A109">
        <v>336</v>
      </c>
      <c t="n" s="6" r="G109">
        <v>3</v>
      </c>
    </row>
    <row spans="1:13" r="110">
      <c t="s" s="4" r="A110">
        <v>337</v>
      </c>
    </row>
    <row spans="1:13" r="111">
      <c t="s" s="3" r="A111">
        <v>289</v>
      </c>
    </row>
    <row spans="1:13" r="112">
      <c t="s" s="4" r="A112">
        <v>332</v>
      </c>
      <c t="s" s="4" r="E112">
        <v>338</v>
      </c>
    </row>
    <row spans="1:13" r="113">
      <c t="s" s="4" r="A113">
        <v>336</v>
      </c>
      <c t="n" s="6" r="E113">
        <v>2</v>
      </c>
    </row>
    <row spans="1:13" r="114">
      <c t="s" s="4" r="A114">
        <v>339</v>
      </c>
    </row>
    <row spans="1:13" r="115">
      <c t="s" s="3" r="A115">
        <v>289</v>
      </c>
    </row>
    <row spans="1:13" r="116">
      <c t="s" s="4" r="A116">
        <v>332</v>
      </c>
      <c t="s" s="4" r="C116">
        <v>340</v>
      </c>
    </row>
    <row spans="1:13" r="117">
      <c t="s" s="4" r="A117">
        <v>341</v>
      </c>
    </row>
    <row spans="1:13" r="118">
      <c t="s" s="3" r="A118">
        <v>289</v>
      </c>
    </row>
    <row spans="1:13" r="119">
      <c t="s" s="4" r="A119">
        <v>290</v>
      </c>
      <c t="n" s="7" r="E119">
        <v>11500</v>
      </c>
    </row>
    <row spans="1:13" r="120">
      <c t="s" s="4" r="A120">
        <v>342</v>
      </c>
    </row>
    <row spans="1:13" r="121">
      <c t="s" s="3" r="A121">
        <v>289</v>
      </c>
    </row>
    <row spans="1:13" r="122">
      <c t="s" s="4" r="A122">
        <v>332</v>
      </c>
      <c t="s" s="4" r="G122">
        <v>343</v>
      </c>
    </row>
    <row spans="1:13" r="123">
      <c t="s" s="4" r="A123">
        <v>344</v>
      </c>
    </row>
    <row spans="1:13" r="124">
      <c t="s" s="3" r="A124">
        <v>289</v>
      </c>
    </row>
    <row spans="1:13" r="125">
      <c t="s" s="4" r="A125">
        <v>332</v>
      </c>
      <c t="s" s="4" r="E125">
        <v>345</v>
      </c>
    </row>
    <row spans="1:13" r="126">
      <c t="s" s="4" r="A126">
        <v>346</v>
      </c>
      <c t="n" s="7" r="E126">
        <v>11500</v>
      </c>
    </row>
    <row spans="1:13" r="127">
      <c t="s" s="4" r="A127">
        <v>347</v>
      </c>
    </row>
    <row spans="1:13" r="128">
      <c t="s" s="3" r="A128">
        <v>289</v>
      </c>
    </row>
    <row spans="1:13" r="129">
      <c t="s" s="4" r="A129">
        <v>348</v>
      </c>
      <c t="n" s="7" r="D129">
        <v>1850</v>
      </c>
    </row>
    <row spans="1:13" r="130">
      <c t="s" s="4" r="A130">
        <v>349</v>
      </c>
    </row>
    <row spans="1:13" r="131">
      <c t="s" s="3" r="A131">
        <v>289</v>
      </c>
    </row>
    <row spans="1:13" r="132">
      <c t="s" s="4" r="A132">
        <v>308</v>
      </c>
      <c t="n" s="6" r="G132">
        <v>102000</v>
      </c>
    </row>
    <row spans="1:13" r="133">
      <c t="s" s="4" r="A133">
        <v>350</v>
      </c>
    </row>
    <row spans="1:13" r="134">
      <c t="s" s="3" r="A134">
        <v>289</v>
      </c>
    </row>
    <row spans="1:13" r="135">
      <c t="s" s="4" r="A135">
        <v>348</v>
      </c>
      <c t="n" s="7" r="M135">
        <v>2600</v>
      </c>
    </row>
    <row spans="1:13" r="136">
      <c t="s" s="4" r="A136">
        <v>351</v>
      </c>
    </row>
    <row spans="1:13" r="137">
      <c t="s" s="3" r="A137">
        <v>289</v>
      </c>
    </row>
    <row spans="1:13" r="138">
      <c t="s" s="4" r="A138">
        <v>290</v>
      </c>
      <c t="n" s="7" r="F138">
        <v>25</v>
      </c>
      <c t="n" s="7" r="H138">
        <v>600</v>
      </c>
      <c t="n" s="7" r="I138">
        <v>25</v>
      </c>
      <c t="n" s="7" r="J138">
        <v>2500</v>
      </c>
    </row>
    <row spans="1:13" r="139">
      <c t="s" s="4" r="A139">
        <v>308</v>
      </c>
      <c t="n" s="6" r="J139">
        <v>88000</v>
      </c>
    </row>
    <row spans="1:13" r="140">
      <c t="s" s="4" r="A140">
        <v>348</v>
      </c>
      <c t="n" s="7" r="F140">
        <v>3125</v>
      </c>
    </row>
    <row spans="1:13" r="141">
      <c t="s" s="4" r="A141">
        <v>352</v>
      </c>
    </row>
    <row spans="1:13" r="142">
      <c t="s" s="3" r="A142">
        <v>289</v>
      </c>
    </row>
    <row spans="1:13" r="143">
      <c t="s" s="4" r="A143">
        <v>332</v>
      </c>
      <c t="s" s="4" r="G143">
        <v>353</v>
      </c>
    </row>
    <row spans="1:13" r="144">
      <c t="s" s="4" r="A144">
        <v>346</v>
      </c>
      <c t="n" s="7" r="G144">
        <v>1850</v>
      </c>
    </row>
    <row spans="1:13" r="145">
      <c t="s" s="4" r="A145">
        <v>354</v>
      </c>
    </row>
    <row spans="1:13" r="146">
      <c t="s" s="3" r="A146">
        <v>289</v>
      </c>
    </row>
    <row spans="1:13" r="147">
      <c t="s" s="4" r="A147">
        <v>332</v>
      </c>
      <c t="s" s="4" r="E147">
        <v>355</v>
      </c>
    </row>
    <row spans="1:13" r="148">
      <c t="s" s="4" r="A148">
        <v>346</v>
      </c>
      <c t="n" s="7" r="E148">
        <v>2600</v>
      </c>
    </row>
    <row spans="1:13" r="149">
      <c t="s" s="4" r="A149">
        <v>356</v>
      </c>
    </row>
    <row spans="1:13" r="150">
      <c t="s" s="3" r="A150">
        <v>289</v>
      </c>
    </row>
    <row spans="1:13" r="151">
      <c t="s" s="4" r="A151">
        <v>357</v>
      </c>
      <c t="s" s="4" r="C151">
        <v>358</v>
      </c>
    </row>
    <row spans="1:13" r="152">
      <c t="s" s="4" r="A152">
        <v>359</v>
      </c>
    </row>
    <row spans="1:13" r="153">
      <c t="s" s="3" r="A153">
        <v>289</v>
      </c>
    </row>
    <row spans="1:13" r="154">
      <c t="s" s="4" r="A154">
        <v>357</v>
      </c>
      <c t="s" s="4" r="G154">
        <v>360</v>
      </c>
    </row>
    <row spans="1:13" r="155">
      <c t="s" s="4" r="A155">
        <v>361</v>
      </c>
    </row>
    <row spans="1:13" r="156">
      <c t="s" s="3" r="A156">
        <v>289</v>
      </c>
    </row>
    <row spans="1:13" r="157">
      <c t="s" s="4" r="A157">
        <v>357</v>
      </c>
      <c t="s" s="4" r="E157">
        <v>362</v>
      </c>
    </row>
    <row spans="1:13" r="158">
      <c t="s" s="4" r="A158">
        <v>363</v>
      </c>
    </row>
    <row spans="1:13" r="159">
      <c t="s" s="3" r="A159">
        <v>289</v>
      </c>
    </row>
    <row spans="1:13" r="160">
      <c t="s" s="4" r="A160">
        <v>357</v>
      </c>
      <c t="s" s="4" r="B160">
        <v>364</v>
      </c>
    </row>
    <row spans="1:13" r="161">
      <c t="s" s="4" r="A161">
        <v>365</v>
      </c>
    </row>
    <row spans="1:13" r="162">
      <c t="s" s="3" r="A162">
        <v>289</v>
      </c>
    </row>
    <row spans="1:13" r="163">
      <c t="s" s="4" r="A163">
        <v>357</v>
      </c>
      <c t="s" s="4" r="C163">
        <v>3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v>
      </c>
      <c t="s" s="2" r="B1">
        <v>2</v>
      </c>
      <c t="s" s="2" r="C1">
        <v>25</v>
      </c>
    </row>
    <row spans="1:3" r="2">
      <c t="s" s="3" r="A2">
        <v>52</v>
      </c>
    </row>
    <row spans="1:3" r="3">
      <c t="s" s="4" r="A3">
        <v>53</v>
      </c>
      <c t="n" s="8" r="B3">
        <v>0.01</v>
      </c>
      <c t="n" s="8" r="C3">
        <v>0.01</v>
      </c>
    </row>
    <row spans="1:3" r="4">
      <c t="s" s="4" r="A4">
        <v>54</v>
      </c>
      <c t="n" s="6" r="B4">
        <v>10000000</v>
      </c>
      <c t="n" s="6" r="C4">
        <v>10000000</v>
      </c>
    </row>
    <row spans="1:3" r="5">
      <c t="s" s="4" r="A5">
        <v>55</v>
      </c>
      <c t="n" s="6" r="B5">
        <v>5541029</v>
      </c>
      <c t="n" s="6" r="C5">
        <v>5541029</v>
      </c>
    </row>
    <row spans="1:3" r="6">
      <c t="s" s="4" r="A6">
        <v>56</v>
      </c>
      <c t="n" s="6" r="B6">
        <v>5092708</v>
      </c>
      <c t="n" s="6" r="C6">
        <v>5152708</v>
      </c>
    </row>
    <row spans="1:3" r="7">
      <c t="s" s="4" r="A7">
        <v>57</v>
      </c>
      <c t="n" s="6" r="B7">
        <v>448321</v>
      </c>
      <c t="n" s="6" r="C7">
        <v>388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21"/>
    <col customWidth="1" max="3" min="3" width="24"/>
    <col customWidth="1" max="4" min="4" width="21"/>
  </cols>
  <sheetData>
    <row spans="1:4" r="1">
      <c t="s" s="1" r="A1">
        <v>367</v>
      </c>
      <c t="s" s="2" r="B1">
        <v>368</v>
      </c>
      <c t="s" s="2" r="C1">
        <v>369</v>
      </c>
      <c t="s" s="2" r="D1">
        <v>370</v>
      </c>
    </row>
    <row spans="1:4" r="2">
      <c t="s" s="3" r="A2">
        <v>371</v>
      </c>
    </row>
    <row spans="1:4" r="3">
      <c t="s" s="4" r="A3">
        <v>372</v>
      </c>
      <c t="n" s="7" r="B3">
        <v>15000000</v>
      </c>
      <c t="n" s="7" r="D3">
        <v>12500000</v>
      </c>
    </row>
    <row spans="1:4" r="4">
      <c t="s" s="4" r="A4">
        <v>373</v>
      </c>
      <c t="s" s="4" r="B4">
        <v>374</v>
      </c>
    </row>
    <row spans="1:4" r="5">
      <c t="s" s="4" r="A5">
        <v>375</v>
      </c>
      <c t="n" s="7" r="C5">
        <v>0</v>
      </c>
    </row>
    <row spans="1:4" r="6">
      <c t="s" s="4" r="A6">
        <v>376</v>
      </c>
      <c t="n" s="7" r="C6">
        <v>4117000</v>
      </c>
    </row>
    <row spans="1:4" r="7">
      <c t="s" s="4" r="A7">
        <v>377</v>
      </c>
    </row>
    <row spans="1:4" r="8">
      <c t="s" s="3" r="A8">
        <v>371</v>
      </c>
    </row>
    <row spans="1:4" r="9">
      <c t="s" s="4" r="A9">
        <v>299</v>
      </c>
      <c t="n" s="6" r="C9">
        <v>235000</v>
      </c>
    </row>
    <row spans="1:4" r="10">
      <c t="s" s="4" r="A10">
        <v>378</v>
      </c>
    </row>
    <row spans="1:4" r="11">
      <c t="s" s="3" r="A11">
        <v>371</v>
      </c>
    </row>
    <row spans="1:4" r="12">
      <c t="s" s="4" r="A12">
        <v>299</v>
      </c>
      <c t="n" s="6" r="C12">
        <v>48000</v>
      </c>
    </row>
    <row spans="1:4" r="13">
      <c t="s" s="4" r="A13">
        <v>379</v>
      </c>
    </row>
    <row spans="1:4" r="14">
      <c t="s" s="3" r="A14">
        <v>371</v>
      </c>
    </row>
    <row spans="1:4" r="15">
      <c t="s" s="4" r="A15">
        <v>357</v>
      </c>
      <c t="s" s="4" r="C15">
        <v>3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59</v>
      </c>
      <c t="s" s="2" r="D1">
        <v>1</v>
      </c>
    </row>
    <row spans="1:5" r="2">
      <c t="s" s="2" r="B2">
        <v>2</v>
      </c>
      <c t="s" s="2" r="C2">
        <v>60</v>
      </c>
      <c t="s" s="2" r="D2">
        <v>2</v>
      </c>
      <c t="s" s="2" r="E2">
        <v>60</v>
      </c>
    </row>
    <row spans="1:5" r="3">
      <c t="s" s="3" r="A3">
        <v>382</v>
      </c>
    </row>
    <row spans="1:5" r="4">
      <c t="s" s="4" r="A4">
        <v>76</v>
      </c>
      <c t="n" s="7" r="B4">
        <v>-49</v>
      </c>
      <c t="n" s="7" r="C4">
        <v>1203</v>
      </c>
      <c t="n" s="7" r="D4">
        <v>-763</v>
      </c>
      <c t="n" s="7" r="E4">
        <v>261</v>
      </c>
    </row>
    <row spans="1:5" r="5">
      <c t="s" s="4" r="A5">
        <v>383</v>
      </c>
      <c t="n" s="6" r="B5">
        <v>5093000</v>
      </c>
      <c t="n" s="6" r="C5">
        <v>5153000</v>
      </c>
      <c t="n" s="6" r="D5">
        <v>5132000</v>
      </c>
      <c t="n" s="6" r="E5">
        <v>5151000</v>
      </c>
    </row>
    <row spans="1:5" r="6">
      <c t="s" s="4" r="A6">
        <v>384</v>
      </c>
      <c t="n" s="6" r="C6">
        <v>23000</v>
      </c>
      <c t="n" s="6" r="E6">
        <v>21000</v>
      </c>
    </row>
    <row spans="1:5" r="7">
      <c t="s" s="4" r="A7">
        <v>385</v>
      </c>
      <c t="n" s="6" r="B7">
        <v>5093000</v>
      </c>
      <c t="n" s="6" r="C7">
        <v>5176000</v>
      </c>
      <c t="n" s="6" r="D7">
        <v>5132000</v>
      </c>
      <c t="n" s="6" r="E7">
        <v>5172000</v>
      </c>
    </row>
    <row spans="1:5" r="8">
      <c t="s" s="4" r="A8">
        <v>386</v>
      </c>
      <c t="n" s="6" r="B8">
        <v>23000</v>
      </c>
      <c t="n" s="6" r="D8">
        <v>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47"/>
    <col customWidth="1" max="5" min="5" width="37"/>
  </cols>
  <sheetData>
    <row spans="1:5" r="1">
      <c t="s" s="1" r="A1">
        <v>387</v>
      </c>
      <c t="s" s="2" r="B1">
        <v>59</v>
      </c>
      <c t="s" s="2" r="D1">
        <v>1</v>
      </c>
    </row>
    <row spans="1:5" r="2">
      <c t="s" s="2" r="B2">
        <v>388</v>
      </c>
      <c t="s" s="2" r="C2">
        <v>389</v>
      </c>
      <c t="s" s="2" r="D2">
        <v>388</v>
      </c>
      <c t="s" s="2" r="E2">
        <v>389</v>
      </c>
    </row>
    <row spans="1:5" r="3">
      <c t="s" s="3" r="A3">
        <v>390</v>
      </c>
    </row>
    <row spans="1:5" r="4">
      <c t="s" s="4" r="A4">
        <v>391</v>
      </c>
      <c t="n" s="6" r="B4">
        <v>31</v>
      </c>
      <c t="n" s="6" r="D4">
        <v>31</v>
      </c>
    </row>
    <row spans="1:5" r="5">
      <c t="s" s="3" r="A5">
        <v>392</v>
      </c>
    </row>
    <row spans="1:5" r="6">
      <c t="s" s="4" r="A6">
        <v>393</v>
      </c>
      <c t="n" s="7" r="B6">
        <v>71</v>
      </c>
      <c t="n" s="7" r="C6">
        <v>30</v>
      </c>
      <c t="n" s="7" r="D6">
        <v>185</v>
      </c>
      <c t="n" s="7" r="E6">
        <v>192</v>
      </c>
    </row>
    <row spans="1:5" r="7">
      <c t="s" s="4" r="A7">
        <v>394</v>
      </c>
      <c t="n" s="6" r="B7">
        <v>17</v>
      </c>
      <c t="n" s="7" r="C7">
        <v>8</v>
      </c>
      <c t="n" s="6" r="D7">
        <v>41</v>
      </c>
      <c t="n" s="7" r="E7">
        <v>49</v>
      </c>
    </row>
    <row spans="1:5" r="8">
      <c t="s" s="3" r="A8">
        <v>395</v>
      </c>
    </row>
    <row spans="1:5" r="9">
      <c t="s" s="4" r="A9">
        <v>396</v>
      </c>
      <c t="n" s="6" r="B9">
        <v>82</v>
      </c>
      <c t="n" s="6" r="D9">
        <v>82</v>
      </c>
    </row>
    <row spans="1:5" r="10">
      <c t="s" s="4" r="A10">
        <v>397</v>
      </c>
      <c t="n" s="6" r="B10">
        <v>311</v>
      </c>
      <c t="n" s="6" r="D10">
        <v>311</v>
      </c>
    </row>
    <row spans="1:5" r="11">
      <c t="s" s="4" r="A11">
        <v>398</v>
      </c>
      <c t="n" s="6" r="B11">
        <v>279</v>
      </c>
      <c t="n" s="6" r="D11">
        <v>279</v>
      </c>
    </row>
    <row spans="1:5" r="12">
      <c t="s" s="4" r="A12">
        <v>399</v>
      </c>
      <c t="n" s="6" r="B12">
        <v>198</v>
      </c>
      <c t="n" s="6" r="D12">
        <v>198</v>
      </c>
    </row>
    <row spans="1:5" r="13">
      <c t="s" s="4" r="A13">
        <v>400</v>
      </c>
      <c t="n" s="6" r="B13">
        <v>102</v>
      </c>
      <c t="n" s="6" r="D13">
        <v>102</v>
      </c>
    </row>
    <row spans="1:5" r="14">
      <c t="s" s="4" r="A14">
        <v>401</v>
      </c>
      <c t="n" s="7" r="B14">
        <v>28</v>
      </c>
      <c t="n" s="7" r="D14">
        <v>28</v>
      </c>
    </row>
    <row spans="1:5" r="15">
      <c t="s" s="4" r="A15">
        <v>402</v>
      </c>
    </row>
    <row spans="1:5" r="16">
      <c t="s" s="3" r="A16">
        <v>403</v>
      </c>
    </row>
    <row spans="1:5" r="17">
      <c t="s" s="4" r="A17">
        <v>404</v>
      </c>
      <c t="n" s="8" r="D17">
        <v>11.3</v>
      </c>
    </row>
    <row spans="1:5" r="18">
      <c t="s" s="4" r="A18">
        <v>403</v>
      </c>
    </row>
    <row spans="1:5" r="19">
      <c t="s" s="3" r="A19">
        <v>403</v>
      </c>
    </row>
    <row spans="1:5" r="20">
      <c t="s" s="4" r="A20">
        <v>405</v>
      </c>
      <c t="s" s="4" r="D20">
        <v>261</v>
      </c>
    </row>
    <row spans="1:5" r="21">
      <c t="s" s="4" r="A21">
        <v>406</v>
      </c>
      <c t="n" s="6" r="D21">
        <v>109859</v>
      </c>
      <c t="n" s="6" r="E21">
        <v>8282</v>
      </c>
    </row>
    <row spans="1:5" r="22">
      <c t="s" s="3" r="A22">
        <v>407</v>
      </c>
    </row>
    <row spans="1:5" r="23">
      <c t="s" s="4" r="A23">
        <v>408</v>
      </c>
      <c t="s" s="4" r="E23">
        <v>409</v>
      </c>
    </row>
    <row spans="1:5" r="24">
      <c t="s" s="4" r="A24">
        <v>410</v>
      </c>
      <c t="s" s="4" r="E24">
        <v>366</v>
      </c>
    </row>
    <row spans="1:5" r="25">
      <c t="s" s="4" r="A25">
        <v>411</v>
      </c>
      <c t="s" s="4" r="E25">
        <v>412</v>
      </c>
    </row>
    <row spans="1:5" r="26">
      <c t="s" s="4" r="A26">
        <v>413</v>
      </c>
      <c t="s" s="4" r="D26">
        <v>414</v>
      </c>
      <c t="s" s="4" r="E26">
        <v>415</v>
      </c>
    </row>
    <row spans="1:5" r="27">
      <c t="s" s="3" r="A27">
        <v>416</v>
      </c>
    </row>
    <row spans="1:5" r="28">
      <c t="s" s="4" r="A28">
        <v>417</v>
      </c>
      <c t="n" s="6" r="D28">
        <v>225727</v>
      </c>
      <c t="n" s="6" r="E28">
        <v>222001</v>
      </c>
    </row>
    <row spans="1:5" r="29">
      <c t="s" s="4" r="A29">
        <v>406</v>
      </c>
      <c t="n" s="6" r="D29">
        <v>109859</v>
      </c>
      <c t="n" s="6" r="E29">
        <v>8282</v>
      </c>
    </row>
    <row spans="1:5" r="30">
      <c t="s" s="4" r="A30">
        <v>418</v>
      </c>
      <c t="n" s="6" r="E30">
        <v>-3134</v>
      </c>
    </row>
    <row spans="1:5" r="31">
      <c t="s" s="4" r="A31">
        <v>419</v>
      </c>
      <c t="n" s="6" r="D31">
        <v>-11040</v>
      </c>
      <c t="n" s="6" r="E31">
        <v>-1422</v>
      </c>
    </row>
    <row spans="1:5" r="32">
      <c t="s" s="4" r="A32">
        <v>420</v>
      </c>
      <c t="n" s="6" r="B32">
        <v>324546</v>
      </c>
      <c t="n" s="6" r="C32">
        <v>225727</v>
      </c>
      <c t="n" s="6" r="D32">
        <v>324546</v>
      </c>
      <c t="n" s="6" r="E32">
        <v>225727</v>
      </c>
    </row>
    <row spans="1:5" r="33">
      <c t="s" s="3" r="A33">
        <v>421</v>
      </c>
    </row>
    <row spans="1:5" r="34">
      <c t="s" s="4" r="A34">
        <v>422</v>
      </c>
      <c t="n" s="8" r="D34">
        <v>30.47</v>
      </c>
      <c t="n" s="8" r="E34">
        <v>30.35</v>
      </c>
    </row>
    <row spans="1:5" r="35">
      <c t="s" s="4" r="A35">
        <v>423</v>
      </c>
      <c t="n" s="9" r="D35">
        <v>26.83</v>
      </c>
      <c t="n" s="9" r="E35">
        <v>31.38</v>
      </c>
    </row>
    <row spans="1:5" r="36">
      <c t="s" s="4" r="A36">
        <v>424</v>
      </c>
      <c t="n" s="9" r="E36">
        <v>25.53</v>
      </c>
    </row>
    <row spans="1:5" r="37">
      <c t="s" s="4" r="A37">
        <v>425</v>
      </c>
      <c t="n" s="9" r="D37">
        <v>30.73</v>
      </c>
      <c t="n" s="9" r="E37">
        <v>28.12</v>
      </c>
    </row>
    <row spans="1:5" r="38">
      <c t="s" s="4" r="A38">
        <v>426</v>
      </c>
      <c t="n" s="8" r="B38">
        <v>29.23</v>
      </c>
      <c t="n" s="8" r="C38">
        <v>30.47</v>
      </c>
      <c t="n" s="8" r="D38">
        <v>29.23</v>
      </c>
      <c t="n" s="8" r="E38">
        <v>30.47</v>
      </c>
    </row>
    <row spans="1:5" r="39">
      <c t="s" s="4" r="A39">
        <v>427</v>
      </c>
    </row>
    <row spans="1:5" r="40">
      <c t="s" s="3" r="A40">
        <v>403</v>
      </c>
    </row>
    <row spans="1:5" r="41">
      <c t="s" s="4" r="A41">
        <v>406</v>
      </c>
      <c t="n" s="6" r="D41">
        <v>8409</v>
      </c>
      <c t="n" s="6" r="E41">
        <v>8282</v>
      </c>
    </row>
    <row spans="1:5" r="42">
      <c t="s" s="4" r="A42">
        <v>404</v>
      </c>
      <c t="n" s="8" r="E42">
        <v>14.39</v>
      </c>
    </row>
    <row spans="1:5" r="43">
      <c t="s" s="3" r="A43">
        <v>392</v>
      </c>
    </row>
    <row spans="1:5" r="44">
      <c t="s" s="4" r="A44">
        <v>428</v>
      </c>
      <c t="s" s="4" r="D44">
        <v>429</v>
      </c>
      <c t="s" s="4" r="E44">
        <v>429</v>
      </c>
    </row>
    <row spans="1:5" r="45">
      <c t="s" s="3" r="A45">
        <v>416</v>
      </c>
    </row>
    <row spans="1:5" r="46">
      <c t="s" s="4" r="A46">
        <v>406</v>
      </c>
      <c t="n" s="6" r="D46">
        <v>8409</v>
      </c>
      <c t="n" s="6" r="E46">
        <v>8282</v>
      </c>
    </row>
    <row spans="1:5" r="47">
      <c t="s" s="4" r="A47">
        <v>430</v>
      </c>
    </row>
    <row spans="1:5" r="48">
      <c t="s" s="3" r="A48">
        <v>403</v>
      </c>
    </row>
    <row spans="1:5" r="49">
      <c t="s" s="4" r="A49">
        <v>406</v>
      </c>
      <c t="n" s="6" r="D49">
        <v>101450</v>
      </c>
    </row>
    <row spans="1:5" r="50">
      <c t="s" s="3" r="A50">
        <v>416</v>
      </c>
    </row>
    <row spans="1:5" r="51">
      <c t="s" s="4" r="A51">
        <v>406</v>
      </c>
      <c t="n" s="6" r="D51">
        <v>101450</v>
      </c>
    </row>
    <row spans="1:5" r="52">
      <c t="s" s="4" r="A52">
        <v>431</v>
      </c>
    </row>
    <row spans="1:5" r="53">
      <c t="s" s="3" r="A53">
        <v>407</v>
      </c>
    </row>
    <row spans="1:5" r="54">
      <c t="s" s="4" r="A54">
        <v>408</v>
      </c>
      <c t="s" s="4" r="D54">
        <v>432</v>
      </c>
    </row>
    <row spans="1:5" r="55">
      <c t="s" s="4" r="A55">
        <v>410</v>
      </c>
      <c t="s" s="4" r="D55">
        <v>433</v>
      </c>
    </row>
    <row spans="1:5" r="56">
      <c t="s" s="4" r="A56">
        <v>411</v>
      </c>
      <c t="s" s="4" r="D56">
        <v>434</v>
      </c>
    </row>
    <row spans="1:5" r="57">
      <c t="s" s="4" r="A57">
        <v>435</v>
      </c>
    </row>
    <row spans="1:5" r="58">
      <c t="s" s="3" r="A58">
        <v>392</v>
      </c>
    </row>
    <row spans="1:5" r="59">
      <c t="s" s="4" r="A59">
        <v>428</v>
      </c>
      <c t="s" s="4" r="D59">
        <v>436</v>
      </c>
      <c t="s" s="4" r="E59">
        <v>436</v>
      </c>
    </row>
    <row spans="1:5" r="60">
      <c t="s" s="4" r="A60">
        <v>437</v>
      </c>
    </row>
    <row spans="1:5" r="61">
      <c t="s" s="3" r="A61">
        <v>403</v>
      </c>
    </row>
    <row spans="1:5" r="62">
      <c t="s" s="4" r="A62">
        <v>404</v>
      </c>
      <c t="n" s="8" r="D62">
        <v>7.51</v>
      </c>
    </row>
    <row spans="1:5" r="63">
      <c t="s" s="3" r="A63">
        <v>392</v>
      </c>
    </row>
    <row spans="1:5" r="64">
      <c t="s" s="4" r="A64">
        <v>428</v>
      </c>
      <c t="s" s="4" r="D64">
        <v>438</v>
      </c>
      <c t="s" s="4" r="E64">
        <v>438</v>
      </c>
    </row>
    <row spans="1:5" r="65">
      <c t="s" s="4" r="A65">
        <v>439</v>
      </c>
    </row>
    <row spans="1:5" r="66">
      <c t="s" s="3" r="A66">
        <v>407</v>
      </c>
    </row>
    <row spans="1:5" r="67">
      <c t="s" s="4" r="A67">
        <v>408</v>
      </c>
      <c t="s" s="4" r="D67">
        <v>440</v>
      </c>
    </row>
    <row spans="1:5" r="68">
      <c t="s" s="4" r="A68">
        <v>410</v>
      </c>
      <c t="s" s="4" r="D68">
        <v>441</v>
      </c>
    </row>
    <row spans="1:5" r="69">
      <c t="s" s="4" r="A69">
        <v>411</v>
      </c>
      <c t="s" s="4" r="D69">
        <v>412</v>
      </c>
    </row>
    <row spans="1:5" r="70">
      <c t="s" s="4" r="A70">
        <v>442</v>
      </c>
    </row>
    <row spans="1:5" r="71">
      <c t="s" s="3" r="A71">
        <v>392</v>
      </c>
    </row>
    <row spans="1:5" r="72">
      <c t="s" s="4" r="A72">
        <v>428</v>
      </c>
      <c t="s" s="4" r="D72">
        <v>443</v>
      </c>
      <c t="s" s="4" r="E72">
        <v>443</v>
      </c>
    </row>
    <row spans="1:5" r="73">
      <c t="s" s="4" r="A73">
        <v>444</v>
      </c>
    </row>
    <row spans="1:5" r="74">
      <c t="s" s="3" r="A74">
        <v>403</v>
      </c>
    </row>
    <row spans="1:5" r="75">
      <c t="s" s="4" r="A75">
        <v>404</v>
      </c>
      <c t="n" s="8" r="D75">
        <v>11.65</v>
      </c>
    </row>
    <row spans="1:5" r="76">
      <c t="s" s="3" r="A76">
        <v>392</v>
      </c>
    </row>
    <row spans="1:5" r="77">
      <c t="s" s="4" r="A77">
        <v>428</v>
      </c>
      <c t="s" s="4" r="D77">
        <v>440</v>
      </c>
      <c t="s" s="4" r="E77">
        <v>4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spans="1:2" r="1">
      <c t="s" s="1" r="A1">
        <v>445</v>
      </c>
      <c t="s" s="2" r="B1">
        <v>1</v>
      </c>
    </row>
    <row spans="1:2" r="2">
      <c t="s" s="2" r="B2">
        <v>446</v>
      </c>
    </row>
    <row spans="1:2" r="3">
      <c t="s" s="3" r="A3">
        <v>403</v>
      </c>
    </row>
    <row spans="1:2" r="4">
      <c t="s" s="4" r="A4">
        <v>447</v>
      </c>
      <c t="n" s="6" r="B4">
        <v>324546</v>
      </c>
    </row>
    <row spans="1:2" r="5">
      <c t="s" s="4" r="A5">
        <v>448</v>
      </c>
      <c t="n" s="8" r="B5">
        <v>29.23</v>
      </c>
    </row>
    <row spans="1:2" r="6">
      <c t="s" s="4" r="A6">
        <v>449</v>
      </c>
      <c t="s" s="4" r="B6">
        <v>450</v>
      </c>
    </row>
    <row spans="1:2" r="7">
      <c t="s" s="4" r="A7">
        <v>451</v>
      </c>
      <c t="n" s="7" r="B7">
        <v>984</v>
      </c>
    </row>
    <row spans="1:2" r="8">
      <c t="s" s="4" r="A8">
        <v>452</v>
      </c>
    </row>
    <row spans="1:2" r="9">
      <c t="s" s="3" r="A9">
        <v>403</v>
      </c>
    </row>
    <row spans="1:2" r="10">
      <c t="s" s="4" r="A10">
        <v>453</v>
      </c>
      <c t="n" s="7" r="B10">
        <v>23</v>
      </c>
    </row>
    <row spans="1:2" r="11">
      <c t="s" s="4" r="A11">
        <v>454</v>
      </c>
      <c t="n" s="7" r="B11">
        <v>28</v>
      </c>
    </row>
    <row spans="1:2" r="12">
      <c t="s" s="4" r="A12">
        <v>447</v>
      </c>
      <c t="n" s="6" r="B12">
        <v>124793</v>
      </c>
    </row>
    <row spans="1:2" r="13">
      <c t="s" s="4" r="A13">
        <v>448</v>
      </c>
      <c t="n" s="8" r="B13">
        <v>26.67</v>
      </c>
    </row>
    <row spans="1:2" r="14">
      <c t="s" s="4" r="A14">
        <v>449</v>
      </c>
      <c t="s" s="4" r="B14">
        <v>455</v>
      </c>
    </row>
    <row spans="1:2" r="15">
      <c t="s" s="4" r="A15">
        <v>451</v>
      </c>
      <c t="n" s="7" r="B15">
        <v>644</v>
      </c>
    </row>
    <row spans="1:2" r="16">
      <c t="s" s="4" r="A16">
        <v>456</v>
      </c>
    </row>
    <row spans="1:2" r="17">
      <c t="s" s="3" r="A17">
        <v>403</v>
      </c>
    </row>
    <row spans="1:2" r="18">
      <c t="s" s="4" r="A18">
        <v>453</v>
      </c>
      <c t="n" s="7" r="B18">
        <v>28</v>
      </c>
    </row>
    <row spans="1:2" r="19">
      <c t="s" s="4" r="A19">
        <v>454</v>
      </c>
      <c t="n" s="7" r="B19">
        <v>32</v>
      </c>
    </row>
    <row spans="1:2" r="20">
      <c t="s" s="4" r="A20">
        <v>447</v>
      </c>
      <c t="n" s="6" r="B20">
        <v>116678</v>
      </c>
    </row>
    <row spans="1:2" r="21">
      <c t="s" s="4" r="A21">
        <v>448</v>
      </c>
      <c t="n" s="8" r="B21">
        <v>28.92</v>
      </c>
    </row>
    <row spans="1:2" r="22">
      <c t="s" s="4" r="A22">
        <v>449</v>
      </c>
      <c t="s" s="4" r="B22">
        <v>457</v>
      </c>
    </row>
    <row spans="1:2" r="23">
      <c t="s" s="4" r="A23">
        <v>451</v>
      </c>
      <c t="n" s="7" r="B23">
        <v>340</v>
      </c>
    </row>
    <row spans="1:2" r="24">
      <c t="s" s="4" r="A24">
        <v>458</v>
      </c>
    </row>
    <row spans="1:2" r="25">
      <c t="s" s="3" r="A25">
        <v>403</v>
      </c>
    </row>
    <row spans="1:2" r="26">
      <c t="s" s="4" r="A26">
        <v>453</v>
      </c>
      <c t="n" s="7" r="B26">
        <v>32</v>
      </c>
    </row>
    <row spans="1:2" r="27">
      <c t="s" s="4" r="A27">
        <v>454</v>
      </c>
      <c t="n" s="7" r="B27">
        <v>39</v>
      </c>
    </row>
    <row spans="1:2" r="28">
      <c t="s" s="4" r="A28">
        <v>447</v>
      </c>
      <c t="n" s="6" r="B28">
        <v>83075</v>
      </c>
    </row>
    <row spans="1:2" r="29">
      <c t="s" s="4" r="A29">
        <v>448</v>
      </c>
      <c t="n" s="8" r="B29">
        <v>33.52</v>
      </c>
    </row>
    <row spans="1:2" r="30">
      <c t="s" s="4" r="A30">
        <v>449</v>
      </c>
      <c t="s" s="4" r="B30">
        <v>4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59</v>
      </c>
      <c t="s" s="2" r="D1">
        <v>1</v>
      </c>
    </row>
    <row spans="1:5" r="2">
      <c t="s" s="2" r="B2">
        <v>2</v>
      </c>
      <c t="s" s="2" r="C2">
        <v>60</v>
      </c>
      <c t="s" s="2" r="D2">
        <v>2</v>
      </c>
      <c t="s" s="2" r="E2">
        <v>60</v>
      </c>
    </row>
    <row spans="1:5" r="3">
      <c t="s" s="3" r="A3">
        <v>461</v>
      </c>
    </row>
    <row spans="1:5" r="4">
      <c t="s" s="4" r="A4">
        <v>462</v>
      </c>
      <c t="n" s="7" r="D4">
        <v>94809</v>
      </c>
      <c t="n" s="7" r="E4">
        <v>95879</v>
      </c>
    </row>
    <row spans="1:5" r="5">
      <c t="s" s="4" r="A5">
        <v>463</v>
      </c>
      <c t="n" s="7" r="B5">
        <v>-964</v>
      </c>
      <c t="n" s="7" r="C5">
        <v>69</v>
      </c>
      <c t="n" s="6" r="D5">
        <v>-2418</v>
      </c>
      <c t="n" s="6" r="E5">
        <v>-98</v>
      </c>
    </row>
    <row spans="1:5" r="6">
      <c t="s" s="4" r="A6">
        <v>85</v>
      </c>
      <c t="n" s="6" r="B6">
        <v>219</v>
      </c>
      <c t="n" s="6" r="C6">
        <v>189</v>
      </c>
      <c t="n" s="6" r="D6">
        <v>646</v>
      </c>
      <c t="n" s="6" r="E6">
        <v>557</v>
      </c>
    </row>
    <row spans="1:5" r="7">
      <c t="s" s="4" r="A7">
        <v>88</v>
      </c>
      <c t="n" s="6" r="B7">
        <v>-745</v>
      </c>
      <c t="n" s="6" r="C7">
        <v>258</v>
      </c>
      <c t="n" s="6" r="D7">
        <v>-1772</v>
      </c>
      <c t="n" s="6" r="E7">
        <v>459</v>
      </c>
    </row>
    <row spans="1:5" r="8">
      <c t="s" s="4" r="A8">
        <v>464</v>
      </c>
      <c t="n" s="6" r="B8">
        <v>90508</v>
      </c>
      <c t="n" s="6" r="C8">
        <v>96871</v>
      </c>
      <c t="n" s="6" r="D8">
        <v>90508</v>
      </c>
      <c t="n" s="6" r="E8">
        <v>96871</v>
      </c>
    </row>
    <row spans="1:5" r="9">
      <c t="s" s="4" r="A9">
        <v>94</v>
      </c>
    </row>
    <row spans="1:5" r="10">
      <c t="s" s="3" r="A10">
        <v>461</v>
      </c>
    </row>
    <row spans="1:5" r="11">
      <c t="s" s="4" r="A11">
        <v>462</v>
      </c>
      <c t="n" s="6" r="D11">
        <v>-1085</v>
      </c>
      <c t="n" s="6" r="E11">
        <v>-835</v>
      </c>
    </row>
    <row spans="1:5" r="12">
      <c t="s" s="4" r="A12">
        <v>463</v>
      </c>
      <c t="n" s="6" r="D12">
        <v>-2418</v>
      </c>
      <c t="n" s="6" r="E12">
        <v>-98</v>
      </c>
    </row>
    <row spans="1:5" r="13">
      <c t="s" s="4" r="A13">
        <v>85</v>
      </c>
      <c t="n" s="6" r="D13">
        <v>646</v>
      </c>
      <c t="n" s="6" r="E13">
        <v>557</v>
      </c>
    </row>
    <row spans="1:5" r="14">
      <c t="s" s="4" r="A14">
        <v>88</v>
      </c>
      <c t="n" s="6" r="B14">
        <v>-745</v>
      </c>
      <c t="n" s="6" r="C14">
        <v>258</v>
      </c>
      <c t="n" s="6" r="D14">
        <v>-1772</v>
      </c>
      <c t="n" s="6" r="E14">
        <v>459</v>
      </c>
    </row>
    <row spans="1:5" r="15">
      <c t="s" s="4" r="A15">
        <v>464</v>
      </c>
      <c t="n" s="6" r="B15">
        <v>-2857</v>
      </c>
      <c t="n" s="6" r="C15">
        <v>-376</v>
      </c>
      <c t="n" s="6" r="D15">
        <v>-2857</v>
      </c>
      <c t="n" s="6" r="E15">
        <v>-376</v>
      </c>
    </row>
    <row spans="1:5" r="16">
      <c t="s" s="4" r="A16">
        <v>87</v>
      </c>
    </row>
    <row spans="1:5" r="17">
      <c t="s" s="3" r="A17">
        <v>461</v>
      </c>
    </row>
    <row spans="1:5" r="18">
      <c t="s" s="4" r="A18">
        <v>462</v>
      </c>
      <c t="n" s="6" r="D18">
        <v>-1744</v>
      </c>
      <c t="n" s="6" r="E18">
        <v>-1464</v>
      </c>
    </row>
    <row spans="1:5" r="19">
      <c t="s" s="4" r="A19">
        <v>463</v>
      </c>
      <c t="n" s="6" r="B19">
        <v>-710</v>
      </c>
      <c t="n" s="6" r="C19">
        <v>-54</v>
      </c>
      <c t="n" s="6" r="D19">
        <v>-1825</v>
      </c>
      <c t="n" s="6" r="E19">
        <v>-512</v>
      </c>
    </row>
    <row spans="1:5" r="20">
      <c t="s" s="4" r="A20">
        <v>85</v>
      </c>
      <c t="n" s="6" r="D20">
        <v>646</v>
      </c>
      <c t="n" s="6" r="E20">
        <v>557</v>
      </c>
    </row>
    <row spans="1:5" r="21">
      <c t="s" s="4" r="A21">
        <v>88</v>
      </c>
      <c t="n" s="6" r="D21">
        <v>-1179</v>
      </c>
      <c t="n" s="6" r="E21">
        <v>45</v>
      </c>
    </row>
    <row spans="1:5" r="22">
      <c t="s" s="4" r="A22">
        <v>464</v>
      </c>
      <c t="n" s="6" r="B22">
        <v>-2923</v>
      </c>
      <c t="n" s="6" r="C22">
        <v>-1419</v>
      </c>
      <c t="n" s="6" r="D22">
        <v>-2923</v>
      </c>
      <c t="n" s="6" r="E22">
        <v>-1419</v>
      </c>
    </row>
    <row spans="1:5" r="23">
      <c t="s" s="4" r="A23">
        <v>465</v>
      </c>
    </row>
    <row spans="1:5" r="24">
      <c t="s" s="3" r="A24">
        <v>461</v>
      </c>
    </row>
    <row spans="1:5" r="25">
      <c t="s" s="4" r="A25">
        <v>462</v>
      </c>
      <c t="n" s="6" r="D25">
        <v>659</v>
      </c>
      <c t="n" s="6" r="E25">
        <v>629</v>
      </c>
    </row>
    <row spans="1:5" r="26">
      <c t="s" s="4" r="A26">
        <v>463</v>
      </c>
      <c t="n" s="6" r="D26">
        <v>-593</v>
      </c>
      <c t="n" s="6" r="E26">
        <v>414</v>
      </c>
    </row>
    <row spans="1:5" r="27">
      <c t="s" s="4" r="A27">
        <v>88</v>
      </c>
      <c t="n" s="6" r="D27">
        <v>-593</v>
      </c>
      <c t="n" s="6" r="E27">
        <v>414</v>
      </c>
    </row>
    <row spans="1:5" r="28">
      <c t="s" s="4" r="A28">
        <v>464</v>
      </c>
      <c t="n" s="7" r="B28">
        <v>66</v>
      </c>
      <c t="n" s="7" r="C28">
        <v>1043</v>
      </c>
      <c t="n" s="7" r="D28">
        <v>66</v>
      </c>
      <c t="n" s="7" r="E28">
        <v>10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66</v>
      </c>
      <c t="s" s="2" r="B1">
        <v>59</v>
      </c>
      <c t="s" s="2" r="D1">
        <v>1</v>
      </c>
    </row>
    <row spans="1:5" r="2">
      <c t="s" s="2" r="B2">
        <v>2</v>
      </c>
      <c t="s" s="2" r="C2">
        <v>60</v>
      </c>
      <c t="s" s="2" r="D2">
        <v>2</v>
      </c>
      <c t="s" s="2" r="E2">
        <v>60</v>
      </c>
    </row>
    <row spans="1:5" r="3">
      <c t="s" s="3" r="A3">
        <v>467</v>
      </c>
    </row>
    <row spans="1:5" r="4">
      <c t="s" s="4" r="A4">
        <v>468</v>
      </c>
      <c t="n" s="7" r="B4">
        <v>-348</v>
      </c>
      <c t="n" s="7" r="C4">
        <v>-300</v>
      </c>
      <c t="n" s="7" r="D4">
        <v>-1025</v>
      </c>
      <c t="n" s="7" r="E4">
        <v>-884</v>
      </c>
    </row>
    <row spans="1:5" r="5">
      <c t="s" s="4" r="A5">
        <v>469</v>
      </c>
      <c t="n" s="6" r="B5">
        <v>-129</v>
      </c>
      <c t="n" s="6" r="C5">
        <v>-111</v>
      </c>
      <c t="n" s="6" r="D5">
        <v>-379</v>
      </c>
      <c t="n" s="6" r="E5">
        <v>-327</v>
      </c>
    </row>
    <row spans="1:5" r="6">
      <c t="s" s="4" r="A6">
        <v>470</v>
      </c>
      <c t="n" s="6" r="B6">
        <v>-219</v>
      </c>
      <c t="n" s="6" r="C6">
        <v>-189</v>
      </c>
      <c t="n" s="6" r="D6">
        <v>-646</v>
      </c>
      <c t="n" s="6" r="E6">
        <v>-557</v>
      </c>
    </row>
    <row spans="1:5" r="7">
      <c t="s" s="4" r="A7">
        <v>471</v>
      </c>
      <c t="n" s="6" r="B7">
        <v>-1520</v>
      </c>
      <c t="n" s="6" r="C7">
        <v>104</v>
      </c>
      <c t="n" s="6" r="D7">
        <v>-3810</v>
      </c>
      <c t="n" s="6" r="E7">
        <v>-174</v>
      </c>
    </row>
    <row spans="1:5" r="8">
      <c t="s" s="4" r="A8">
        <v>472</v>
      </c>
      <c t="n" s="6" r="B8">
        <v>556</v>
      </c>
      <c t="n" s="6" r="C8">
        <v>-35</v>
      </c>
      <c t="n" s="6" r="D8">
        <v>1392</v>
      </c>
      <c t="n" s="6" r="E8">
        <v>76</v>
      </c>
    </row>
    <row spans="1:5" r="9">
      <c t="s" s="4" r="A9">
        <v>473</v>
      </c>
      <c t="n" s="6" r="B9">
        <v>-964</v>
      </c>
      <c t="n" s="6" r="C9">
        <v>69</v>
      </c>
      <c t="n" s="6" r="D9">
        <v>-2418</v>
      </c>
      <c t="n" s="6" r="E9">
        <v>-98</v>
      </c>
    </row>
    <row spans="1:5" r="10">
      <c t="s" s="4" r="A10">
        <v>474</v>
      </c>
      <c t="n" s="6" r="D10">
        <v>-2785</v>
      </c>
      <c t="n" s="6" r="E10">
        <v>710</v>
      </c>
    </row>
    <row spans="1:5" r="11">
      <c t="s" s="4" r="A11">
        <v>475</v>
      </c>
      <c t="n" s="6" r="D11">
        <v>1013</v>
      </c>
      <c t="n" s="6" r="E11">
        <v>-251</v>
      </c>
    </row>
    <row spans="1:5" r="12">
      <c t="s" s="4" r="A12">
        <v>88</v>
      </c>
      <c t="n" s="6" r="B12">
        <v>-745</v>
      </c>
      <c t="n" s="6" r="C12">
        <v>258</v>
      </c>
      <c t="n" s="6" r="D12">
        <v>-1772</v>
      </c>
      <c t="n" s="6" r="E12">
        <v>459</v>
      </c>
    </row>
    <row spans="1:5" r="13">
      <c t="s" s="4" r="A13">
        <v>94</v>
      </c>
    </row>
    <row spans="1:5" r="14">
      <c t="s" s="3" r="A14">
        <v>467</v>
      </c>
    </row>
    <row spans="1:5" r="15">
      <c t="s" s="4" r="A15">
        <v>470</v>
      </c>
      <c t="n" s="6" r="D15">
        <v>-646</v>
      </c>
      <c t="n" s="6" r="E15">
        <v>-557</v>
      </c>
    </row>
    <row spans="1:5" r="16">
      <c t="s" s="4" r="A16">
        <v>473</v>
      </c>
      <c t="n" s="6" r="D16">
        <v>-2418</v>
      </c>
      <c t="n" s="6" r="E16">
        <v>-98</v>
      </c>
    </row>
    <row spans="1:5" r="17">
      <c t="s" s="4" r="A17">
        <v>474</v>
      </c>
      <c t="n" s="6" r="B17">
        <v>-1172</v>
      </c>
      <c t="n" s="6" r="C17">
        <v>404</v>
      </c>
    </row>
    <row spans="1:5" r="18">
      <c t="s" s="4" r="A18">
        <v>475</v>
      </c>
      <c t="n" s="6" r="B18">
        <v>427</v>
      </c>
      <c t="n" s="6" r="C18">
        <v>-146</v>
      </c>
    </row>
    <row spans="1:5" r="19">
      <c t="s" s="4" r="A19">
        <v>88</v>
      </c>
      <c t="n" s="6" r="B19">
        <v>-745</v>
      </c>
      <c t="n" s="6" r="C19">
        <v>258</v>
      </c>
      <c t="n" s="6" r="D19">
        <v>-1772</v>
      </c>
      <c t="n" s="6" r="E19">
        <v>459</v>
      </c>
    </row>
    <row spans="1:5" r="20">
      <c t="s" s="4" r="A20">
        <v>476</v>
      </c>
    </row>
    <row spans="1:5" r="21">
      <c t="s" s="3" r="A21">
        <v>467</v>
      </c>
    </row>
    <row spans="1:5" r="22">
      <c t="s" s="4" r="A22">
        <v>471</v>
      </c>
      <c t="n" s="6" r="B22">
        <v>-108</v>
      </c>
      <c t="n" s="6" r="C22">
        <v>10</v>
      </c>
      <c t="n" s="6" r="D22">
        <v>-181</v>
      </c>
      <c t="n" s="6" r="E22">
        <v>-39</v>
      </c>
    </row>
    <row spans="1:5" r="23">
      <c t="s" s="4" r="A23">
        <v>472</v>
      </c>
      <c t="n" s="6" r="B23">
        <v>37</v>
      </c>
      <c t="n" s="6" r="C23">
        <v>-4</v>
      </c>
      <c t="n" s="6" r="D23">
        <v>63</v>
      </c>
      <c t="n" s="6" r="E23">
        <v>13</v>
      </c>
    </row>
    <row spans="1:5" r="24">
      <c t="s" s="4" r="A24">
        <v>473</v>
      </c>
      <c t="n" s="6" r="B24">
        <v>-71</v>
      </c>
      <c t="n" s="6" r="C24">
        <v>6</v>
      </c>
      <c t="n" s="6" r="D24">
        <v>-118</v>
      </c>
      <c t="n" s="6" r="E24">
        <v>-26</v>
      </c>
    </row>
    <row spans="1:5" r="25">
      <c t="s" s="4" r="A25">
        <v>477</v>
      </c>
    </row>
    <row spans="1:5" r="26">
      <c t="s" s="3" r="A26">
        <v>467</v>
      </c>
    </row>
    <row spans="1:5" r="27">
      <c t="s" s="4" r="A27">
        <v>471</v>
      </c>
      <c t="n" s="6" r="B27">
        <v>-283</v>
      </c>
      <c t="n" s="6" r="C27">
        <v>179</v>
      </c>
      <c t="n" s="6" r="D27">
        <v>-731</v>
      </c>
      <c t="n" s="6" r="E27">
        <v>677</v>
      </c>
    </row>
    <row spans="1:5" r="28">
      <c t="s" s="4" r="A28">
        <v>472</v>
      </c>
      <c t="n" s="6" r="B28">
        <v>100</v>
      </c>
      <c t="n" s="6" r="C28">
        <v>-62</v>
      </c>
      <c t="n" s="6" r="D28">
        <v>256</v>
      </c>
      <c t="n" s="6" r="E28">
        <v>-237</v>
      </c>
    </row>
    <row spans="1:5" r="29">
      <c t="s" s="4" r="A29">
        <v>473</v>
      </c>
      <c t="n" s="6" r="B29">
        <v>-183</v>
      </c>
      <c t="n" s="6" r="C29">
        <v>117</v>
      </c>
      <c t="n" s="6" r="D29">
        <v>-475</v>
      </c>
      <c t="n" s="6" r="E29">
        <v>440</v>
      </c>
    </row>
    <row spans="1:5" r="30">
      <c t="s" s="4" r="A30">
        <v>87</v>
      </c>
    </row>
    <row spans="1:5" r="31">
      <c t="s" s="3" r="A31">
        <v>467</v>
      </c>
    </row>
    <row spans="1:5" r="32">
      <c t="s" s="4" r="A32">
        <v>470</v>
      </c>
      <c t="n" s="6" r="D32">
        <v>-646</v>
      </c>
      <c t="n" s="6" r="E32">
        <v>-557</v>
      </c>
    </row>
    <row spans="1:5" r="33">
      <c t="s" s="4" r="A33">
        <v>471</v>
      </c>
      <c t="n" s="6" r="B33">
        <v>-1129</v>
      </c>
      <c t="n" s="6" r="C33">
        <v>-85</v>
      </c>
      <c t="n" s="6" r="D33">
        <v>-2898</v>
      </c>
      <c t="n" s="6" r="E33">
        <v>-812</v>
      </c>
    </row>
    <row spans="1:5" r="34">
      <c t="s" s="4" r="A34">
        <v>472</v>
      </c>
      <c t="n" s="6" r="B34">
        <v>419</v>
      </c>
      <c t="n" s="6" r="C34">
        <v>31</v>
      </c>
      <c t="n" s="6" r="D34">
        <v>1073</v>
      </c>
      <c t="n" s="6" r="E34">
        <v>300</v>
      </c>
    </row>
    <row spans="1:5" r="35">
      <c t="s" s="4" r="A35">
        <v>473</v>
      </c>
      <c t="n" s="6" r="B35">
        <v>-710</v>
      </c>
      <c t="n" s="6" r="C35">
        <v>-54</v>
      </c>
      <c t="n" s="6" r="D35">
        <v>-1825</v>
      </c>
      <c t="n" s="6" r="E35">
        <v>-512</v>
      </c>
    </row>
    <row spans="1:5" r="36">
      <c t="s" s="4" r="A36">
        <v>88</v>
      </c>
      <c t="n" s="6" r="D36">
        <v>-1179</v>
      </c>
      <c t="n" s="6" r="E36">
        <v>45</v>
      </c>
    </row>
    <row spans="1:5" r="37">
      <c t="s" s="4" r="A37">
        <v>478</v>
      </c>
    </row>
    <row spans="1:5" r="38">
      <c t="s" s="3" r="A38">
        <v>467</v>
      </c>
    </row>
    <row spans="1:5" r="39">
      <c t="s" s="4" r="A39">
        <v>468</v>
      </c>
      <c t="n" s="6" r="B39">
        <v>-348</v>
      </c>
      <c t="n" s="6" r="C39">
        <v>-300</v>
      </c>
      <c t="n" s="6" r="D39">
        <v>-1025</v>
      </c>
      <c t="n" s="6" r="E39">
        <v>-884</v>
      </c>
    </row>
    <row spans="1:5" r="40">
      <c t="s" s="4" r="A40">
        <v>469</v>
      </c>
      <c t="n" s="6" r="B40">
        <v>-129</v>
      </c>
      <c t="n" s="6" r="C40">
        <v>-111</v>
      </c>
      <c t="n" s="6" r="D40">
        <v>-379</v>
      </c>
      <c t="n" s="6" r="E40">
        <v>-327</v>
      </c>
    </row>
    <row spans="1:5" r="41">
      <c t="s" s="4" r="A41">
        <v>470</v>
      </c>
      <c t="n" s="7" r="B41">
        <v>-219</v>
      </c>
      <c t="n" s="7" r="C41">
        <v>-189</v>
      </c>
      <c t="n" s="7" r="D41">
        <v>-646</v>
      </c>
      <c t="n" s="7" r="E41">
        <v>-5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479</v>
      </c>
      <c t="s" s="2" r="B1">
        <v>480</v>
      </c>
      <c t="s" s="2" r="C1">
        <v>481</v>
      </c>
      <c t="s" s="2" r="D1">
        <v>482</v>
      </c>
      <c t="s" s="2" r="E1">
        <v>2</v>
      </c>
      <c t="s" s="2" r="F1">
        <v>60</v>
      </c>
      <c t="s" s="2" r="G1">
        <v>483</v>
      </c>
    </row>
    <row spans="1:7" r="2">
      <c t="s" s="3" r="A2">
        <v>484</v>
      </c>
    </row>
    <row spans="1:7" r="3">
      <c t="s" s="4" r="A3">
        <v>485</v>
      </c>
      <c t="n" s="7" r="E3">
        <v>1951</v>
      </c>
    </row>
    <row spans="1:7" r="4">
      <c t="s" s="3" r="A4">
        <v>486</v>
      </c>
    </row>
    <row spans="1:7" r="5">
      <c t="s" s="4" r="A5">
        <v>487</v>
      </c>
      <c t="n" s="7" r="C5">
        <v>1546</v>
      </c>
      <c t="n" s="7" r="D5">
        <v>1030</v>
      </c>
      <c t="n" s="7" r="E5">
        <v>1546</v>
      </c>
      <c t="n" s="7" r="F5">
        <v>1030</v>
      </c>
    </row>
    <row spans="1:7" r="6">
      <c t="s" s="4" r="A6">
        <v>488</v>
      </c>
      <c t="n" s="7" r="E6">
        <v>0</v>
      </c>
      <c t="n" s="7" r="F6">
        <v>0</v>
      </c>
    </row>
    <row spans="1:7" r="7">
      <c t="s" s="4" r="A7">
        <v>91</v>
      </c>
    </row>
    <row spans="1:7" r="8">
      <c t="s" s="3" r="A8">
        <v>484</v>
      </c>
    </row>
    <row spans="1:7" r="9">
      <c t="s" s="4" r="A9">
        <v>489</v>
      </c>
      <c t="n" s="7" r="G9">
        <v>5000</v>
      </c>
    </row>
    <row spans="1:7" r="10">
      <c t="s" s="4" r="A10">
        <v>490</v>
      </c>
      <c t="n" s="6" r="B10">
        <v>60000</v>
      </c>
    </row>
    <row spans="1:7" r="11">
      <c t="s" s="4" r="A11">
        <v>485</v>
      </c>
      <c t="n" s="7" r="B11">
        <v>19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5</v>
      </c>
    </row>
    <row spans="1:3" r="2">
      <c t="s" s="3" r="A2">
        <v>492</v>
      </c>
    </row>
    <row spans="1:3" r="3">
      <c t="s" s="4" r="A3">
        <v>493</v>
      </c>
      <c t="n" s="7" r="B3">
        <v>4485</v>
      </c>
      <c t="n" s="7" r="C3">
        <v>4087</v>
      </c>
    </row>
    <row spans="1:3" r="4">
      <c t="s" s="4" r="A4">
        <v>494</v>
      </c>
      <c t="n" s="6" r="B4">
        <v>4213</v>
      </c>
      <c t="n" s="6" r="C4">
        <v>4376</v>
      </c>
    </row>
    <row spans="1:3" r="5">
      <c t="s" s="4" r="A5">
        <v>495</v>
      </c>
      <c t="n" s="6" r="B5">
        <v>3566</v>
      </c>
      <c t="n" s="6" r="C5">
        <v>2157</v>
      </c>
    </row>
    <row spans="1:3" r="6">
      <c t="s" s="4" r="A6">
        <v>496</v>
      </c>
      <c t="n" s="6" r="B6">
        <v>1603</v>
      </c>
      <c t="n" s="6" r="C6">
        <v>2229</v>
      </c>
    </row>
    <row spans="1:3" r="7">
      <c t="s" s="4" r="A7">
        <v>497</v>
      </c>
      <c t="n" s="6" r="B7">
        <v>1476</v>
      </c>
      <c t="n" s="6" r="C7">
        <v>1264</v>
      </c>
    </row>
    <row spans="1:3" r="8">
      <c t="s" s="4" r="A8">
        <v>498</v>
      </c>
      <c t="n" s="6" r="B8">
        <v>978</v>
      </c>
      <c t="n" s="6" r="C8">
        <v>401</v>
      </c>
    </row>
    <row spans="1:3" r="9">
      <c t="s" s="4" r="A9">
        <v>499</v>
      </c>
      <c t="n" s="6" r="B9">
        <v>450</v>
      </c>
    </row>
    <row spans="1:3" r="10">
      <c t="s" s="4" r="A10">
        <v>500</v>
      </c>
      <c t="n" s="6" r="B10">
        <v>283</v>
      </c>
      <c t="n" s="6" r="C10">
        <v>221</v>
      </c>
    </row>
    <row spans="1:3" r="11">
      <c t="s" s="4" r="A11">
        <v>501</v>
      </c>
      <c t="n" s="6" r="B11">
        <v>253</v>
      </c>
      <c t="n" s="6" r="C11">
        <v>305</v>
      </c>
    </row>
    <row spans="1:3" r="12">
      <c t="s" s="4" r="A12">
        <v>502</v>
      </c>
      <c t="n" s="6" r="B12">
        <v>621</v>
      </c>
      <c t="n" s="6" r="C12">
        <v>309</v>
      </c>
    </row>
    <row spans="1:3" r="13">
      <c t="s" s="4" r="A13">
        <v>503</v>
      </c>
      <c t="n" s="7" r="B13">
        <v>17928</v>
      </c>
      <c t="n" s="7" r="C13">
        <v>153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25</v>
      </c>
    </row>
    <row spans="1:3" r="2">
      <c t="s" s="3" r="A2">
        <v>151</v>
      </c>
    </row>
    <row spans="1:3" r="3">
      <c t="s" s="4" r="A3">
        <v>36</v>
      </c>
      <c t="n" s="7" r="B3">
        <v>10618</v>
      </c>
      <c t="n" s="7" r="C3">
        <v>10790</v>
      </c>
    </row>
    <row spans="1:3" r="4">
      <c t="s" s="3" r="A4">
        <v>505</v>
      </c>
    </row>
    <row spans="1:3" r="5">
      <c t="s" s="4" r="A5">
        <v>506</v>
      </c>
      <c t="n" s="6" r="B5">
        <v>1571</v>
      </c>
      <c t="n" s="6" r="C5">
        <v>1278</v>
      </c>
    </row>
    <row spans="1:3" r="6">
      <c t="s" s="4" r="A6">
        <v>507</v>
      </c>
      <c t="n" s="6" r="B6">
        <v>528</v>
      </c>
      <c t="n" s="6" r="C6">
        <v>422</v>
      </c>
    </row>
    <row spans="1:3" r="7">
      <c t="s" s="4" r="A7">
        <v>508</v>
      </c>
      <c t="n" s="6" r="B7">
        <v>513</v>
      </c>
      <c t="n" s="6" r="C7">
        <v>615</v>
      </c>
    </row>
    <row spans="1:3" r="8">
      <c t="s" s="4" r="A8">
        <v>509</v>
      </c>
      <c t="n" s="6" r="B8">
        <v>394</v>
      </c>
      <c t="n" s="6" r="C8">
        <v>361</v>
      </c>
    </row>
    <row spans="1:3" r="9">
      <c t="s" s="4" r="A9">
        <v>502</v>
      </c>
      <c t="n" s="6" r="B9">
        <v>981</v>
      </c>
      <c t="n" s="6" r="C9">
        <v>672</v>
      </c>
    </row>
    <row spans="1:3" r="10">
      <c t="s" s="4" r="A10">
        <v>510</v>
      </c>
      <c t="n" s="6" r="B10">
        <v>3987</v>
      </c>
      <c t="n" s="6" r="C10">
        <v>3348</v>
      </c>
    </row>
    <row spans="1:3" r="11">
      <c t="s" s="3" r="A11">
        <v>511</v>
      </c>
    </row>
    <row spans="1:3" r="12">
      <c t="s" s="4" r="A12">
        <v>214</v>
      </c>
      <c t="n" s="6" r="B12">
        <v>4639</v>
      </c>
      <c t="n" s="6" r="C12">
        <v>2766</v>
      </c>
    </row>
    <row spans="1:3" r="13">
      <c t="s" s="4" r="A13">
        <v>512</v>
      </c>
      <c t="n" s="6" r="B13">
        <v>4223</v>
      </c>
      <c t="n" s="6" r="C13">
        <v>3981</v>
      </c>
    </row>
    <row spans="1:3" r="14">
      <c t="s" s="4" r="A14">
        <v>513</v>
      </c>
      <c t="n" s="6" r="B14">
        <v>979</v>
      </c>
      <c t="n" s="6" r="C14">
        <v>944</v>
      </c>
    </row>
    <row spans="1:3" r="15">
      <c t="s" s="4" r="A15">
        <v>514</v>
      </c>
      <c t="n" s="6" r="B15">
        <v>384</v>
      </c>
      <c t="n" s="6" r="C15">
        <v>286</v>
      </c>
    </row>
    <row spans="1:3" r="16">
      <c t="s" s="4" r="A16">
        <v>515</v>
      </c>
      <c t="n" s="6" r="B16">
        <v>288</v>
      </c>
      <c t="n" s="6" r="C16">
        <v>288</v>
      </c>
    </row>
    <row spans="1:3" r="17">
      <c t="s" s="4" r="A17">
        <v>502</v>
      </c>
      <c t="n" s="6" r="B17">
        <v>69</v>
      </c>
      <c t="n" s="6" r="C17">
        <v>107</v>
      </c>
    </row>
    <row spans="1:3" r="18">
      <c t="s" s="4" r="A18">
        <v>516</v>
      </c>
      <c t="n" s="7" r="B18">
        <v>10582</v>
      </c>
      <c t="n" s="7" r="C18">
        <v>83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517</v>
      </c>
      <c t="s" s="2" r="B1">
        <v>480</v>
      </c>
      <c t="s" s="2" r="C1">
        <v>2</v>
      </c>
      <c t="s" s="2" r="D1">
        <v>60</v>
      </c>
      <c t="s" s="2" r="E1">
        <v>2</v>
      </c>
      <c t="s" s="2" r="F1">
        <v>60</v>
      </c>
      <c t="s" s="2" r="G1">
        <v>25</v>
      </c>
    </row>
    <row spans="1:7" r="2">
      <c t="s" s="3" r="A2">
        <v>518</v>
      </c>
    </row>
    <row spans="1:7" r="3">
      <c t="s" s="4" r="A3">
        <v>519</v>
      </c>
      <c t="n" s="7" r="E3">
        <v>-912</v>
      </c>
      <c t="n" s="7" r="F3">
        <v>638</v>
      </c>
    </row>
    <row spans="1:7" r="4">
      <c t="s" s="4" r="A4">
        <v>520</v>
      </c>
      <c t="n" s="6" r="E4">
        <v>293</v>
      </c>
      <c t="n" s="6" r="F4">
        <v>1256</v>
      </c>
    </row>
    <row spans="1:7" r="5">
      <c t="s" s="3" r="A5">
        <v>521</v>
      </c>
    </row>
    <row spans="1:7" r="6">
      <c t="s" s="4" r="A6">
        <v>522</v>
      </c>
      <c t="n" s="7" r="C6">
        <v>1098</v>
      </c>
      <c t="n" s="7" r="D6">
        <v>1070</v>
      </c>
      <c t="n" s="7" r="E6">
        <v>3334</v>
      </c>
      <c t="n" s="7" r="F6">
        <v>3119</v>
      </c>
    </row>
    <row spans="1:7" r="7">
      <c t="s" s="3" r="A7">
        <v>523</v>
      </c>
    </row>
    <row spans="1:7" r="8">
      <c t="s" s="4" r="A8">
        <v>524</v>
      </c>
      <c t="s" s="4" r="E8">
        <v>525</v>
      </c>
      <c t="s" s="4" r="F8">
        <v>526</v>
      </c>
    </row>
    <row spans="1:7" r="9">
      <c t="s" s="4" r="A9">
        <v>527</v>
      </c>
      <c t="n" s="7" r="E9">
        <v>163</v>
      </c>
    </row>
    <row spans="1:7" r="10">
      <c t="s" s="4" r="A10">
        <v>528</v>
      </c>
      <c t="s" s="4" r="E10">
        <v>529</v>
      </c>
    </row>
    <row spans="1:7" r="11">
      <c t="s" s="4" r="A11">
        <v>30</v>
      </c>
      <c t="n" s="7" r="C11">
        <v>7005</v>
      </c>
      <c t="n" s="7" r="E11">
        <v>7005</v>
      </c>
      <c t="n" s="7" r="G11">
        <v>5838</v>
      </c>
    </row>
    <row spans="1:7" r="12">
      <c t="s" s="4" r="A12">
        <v>530</v>
      </c>
      <c t="s" s="4" r="E12">
        <v>268</v>
      </c>
    </row>
    <row spans="1:7" r="13">
      <c t="s" s="4" r="A13">
        <v>91</v>
      </c>
    </row>
    <row spans="1:7" r="14">
      <c t="s" s="3" r="A14">
        <v>518</v>
      </c>
    </row>
    <row spans="1:7" r="15">
      <c t="s" s="4" r="A15">
        <v>490</v>
      </c>
      <c t="n" s="6" r="B15">
        <v>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6514</v>
      </c>
      <c t="n" s="7" r="C4">
        <v>6608</v>
      </c>
      <c t="n" s="7" r="D4">
        <v>19998</v>
      </c>
      <c t="n" s="7" r="E4">
        <v>17966</v>
      </c>
    </row>
    <row spans="1:5" r="5">
      <c t="s" s="4" r="A5">
        <v>63</v>
      </c>
      <c t="n" s="6" r="B5">
        <v>751</v>
      </c>
      <c t="n" s="6" r="C5">
        <v>1576</v>
      </c>
      <c t="n" s="6" r="D5">
        <v>473</v>
      </c>
      <c t="n" s="6" r="E5">
        <v>2647</v>
      </c>
    </row>
    <row spans="1:5" r="6">
      <c t="s" s="4" r="A6">
        <v>64</v>
      </c>
      <c t="n" s="6" r="B6">
        <v>7265</v>
      </c>
      <c t="n" s="6" r="C6">
        <v>8184</v>
      </c>
      <c t="n" s="6" r="D6">
        <v>20471</v>
      </c>
      <c t="n" s="6" r="E6">
        <v>20613</v>
      </c>
    </row>
    <row spans="1:5" r="7">
      <c t="s" s="4" r="A7">
        <v>65</v>
      </c>
      <c t="n" s="6" r="B7">
        <v>1982</v>
      </c>
      <c t="n" s="6" r="C7">
        <v>2125</v>
      </c>
      <c t="n" s="6" r="D7">
        <v>6140</v>
      </c>
      <c t="n" s="6" r="E7">
        <v>6410</v>
      </c>
    </row>
    <row spans="1:5" r="8">
      <c t="s" s="4" r="A8">
        <v>66</v>
      </c>
      <c t="n" s="6" r="B8">
        <v>2226</v>
      </c>
      <c t="n" s="6" r="C8">
        <v>1923</v>
      </c>
      <c t="n" s="6" r="D8">
        <v>6540</v>
      </c>
      <c t="n" s="6" r="E8">
        <v>5627</v>
      </c>
    </row>
    <row spans="1:5" r="9">
      <c t="s" s="4" r="A9">
        <v>67</v>
      </c>
      <c t="n" s="6" r="B9">
        <v>193</v>
      </c>
      <c t="n" s="6" r="C9">
        <v>162</v>
      </c>
      <c t="n" s="6" r="D9">
        <v>193</v>
      </c>
      <c t="n" s="6" r="E9">
        <v>484</v>
      </c>
    </row>
    <row spans="1:5" r="10">
      <c t="s" s="4" r="A10">
        <v>68</v>
      </c>
      <c t="n" s="6" r="B10">
        <v>1775</v>
      </c>
      <c t="n" s="6" r="C10">
        <v>1333</v>
      </c>
      <c t="n" s="6" r="D10">
        <v>5435</v>
      </c>
      <c t="n" s="6" r="E10">
        <v>5191</v>
      </c>
    </row>
    <row spans="1:5" r="11">
      <c t="s" s="4" r="A11">
        <v>69</v>
      </c>
      <c t="n" s="6" r="B11">
        <v>6176</v>
      </c>
      <c t="n" s="6" r="C11">
        <v>5543</v>
      </c>
      <c t="n" s="6" r="D11">
        <v>18308</v>
      </c>
      <c t="n" s="6" r="E11">
        <v>17712</v>
      </c>
    </row>
    <row spans="1:5" r="12">
      <c t="s" s="4" r="A12">
        <v>70</v>
      </c>
      <c t="n" s="6" r="B12">
        <v>1089</v>
      </c>
      <c t="n" s="6" r="C12">
        <v>2641</v>
      </c>
      <c t="n" s="6" r="D12">
        <v>2163</v>
      </c>
      <c t="n" s="6" r="E12">
        <v>2901</v>
      </c>
    </row>
    <row spans="1:5" r="13">
      <c t="s" s="4" r="A13">
        <v>71</v>
      </c>
      <c t="n" s="6" r="B13">
        <v>-1162</v>
      </c>
      <c t="n" s="6" r="C13">
        <v>-801</v>
      </c>
      <c t="n" s="6" r="D13">
        <v>-3315</v>
      </c>
      <c t="n" s="6" r="E13">
        <v>-2645</v>
      </c>
    </row>
    <row spans="1:5" r="14">
      <c t="s" s="4" r="A14">
        <v>72</v>
      </c>
      <c t="n" s="6" r="D14">
        <v>122</v>
      </c>
    </row>
    <row spans="1:5" r="15">
      <c t="s" s="4" r="A15">
        <v>73</v>
      </c>
      <c t="n" s="6" r="C15">
        <v>6</v>
      </c>
      <c t="n" s="6" r="D15">
        <v>62</v>
      </c>
      <c t="n" s="6" r="E15">
        <v>111</v>
      </c>
    </row>
    <row spans="1:5" r="16">
      <c t="s" s="4" r="A16">
        <v>74</v>
      </c>
      <c t="n" s="6" r="B16">
        <v>-73</v>
      </c>
      <c t="n" s="6" r="C16">
        <v>1846</v>
      </c>
      <c t="n" s="6" r="D16">
        <v>-968</v>
      </c>
      <c t="n" s="6" r="E16">
        <v>367</v>
      </c>
    </row>
    <row spans="1:5" r="17">
      <c t="s" s="4" r="A17">
        <v>75</v>
      </c>
      <c t="n" s="6" r="B17">
        <v>24</v>
      </c>
      <c t="n" s="6" r="C17">
        <v>-643</v>
      </c>
      <c t="n" s="6" r="D17">
        <v>205</v>
      </c>
      <c t="n" s="6" r="E17">
        <v>-106</v>
      </c>
    </row>
    <row spans="1:5" r="18">
      <c t="s" s="4" r="A18">
        <v>76</v>
      </c>
      <c t="n" s="7" r="B18">
        <v>-49</v>
      </c>
      <c t="n" s="7" r="C18">
        <v>1203</v>
      </c>
      <c t="n" s="7" r="D18">
        <v>-763</v>
      </c>
      <c t="n" s="7" r="E18">
        <v>261</v>
      </c>
    </row>
    <row spans="1:5" r="19">
      <c t="s" s="3" r="A19">
        <v>77</v>
      </c>
    </row>
    <row spans="1:5" r="20">
      <c t="s" s="4" r="A20">
        <v>78</v>
      </c>
      <c t="n" s="8" r="B20">
        <v>-0.01</v>
      </c>
      <c t="n" s="8" r="C20">
        <v>0.23</v>
      </c>
      <c t="n" s="8" r="D20">
        <v>-0.15</v>
      </c>
      <c t="n" s="8" r="E20">
        <v>0.05</v>
      </c>
    </row>
    <row spans="1:5" r="21">
      <c t="s" s="3" r="A21">
        <v>79</v>
      </c>
    </row>
    <row spans="1:5" r="22">
      <c t="s" s="4" r="A22">
        <v>80</v>
      </c>
      <c t="n" s="8" r="B22">
        <v>-0.01</v>
      </c>
      <c t="n" s="8" r="C22">
        <v>0.23</v>
      </c>
      <c t="n" s="8" r="D22">
        <v>-0.15</v>
      </c>
      <c t="n" s="8" r="E22">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1"/>
    <col customWidth="1" max="5" min="5" width="22"/>
  </cols>
  <sheetData>
    <row spans="1:5" r="1">
      <c t="s" s="1" r="A1">
        <v>531</v>
      </c>
      <c t="s" s="2" r="B1">
        <v>532</v>
      </c>
      <c t="s" s="2" r="C1">
        <v>533</v>
      </c>
      <c t="s" s="2" r="D1">
        <v>534</v>
      </c>
      <c t="s" s="2" r="E1">
        <v>535</v>
      </c>
    </row>
    <row spans="1:5" r="2">
      <c t="s" s="3" r="A2">
        <v>153</v>
      </c>
    </row>
    <row spans="1:5" r="3">
      <c t="s" s="4" r="A3">
        <v>536</v>
      </c>
      <c t="n" s="7" r="C3">
        <v>3049</v>
      </c>
    </row>
    <row spans="1:5" r="4">
      <c t="s" s="4" r="A4">
        <v>537</v>
      </c>
    </row>
    <row spans="1:5" r="5">
      <c t="s" s="3" r="A5">
        <v>153</v>
      </c>
    </row>
    <row spans="1:5" r="6">
      <c t="s" s="4" r="A6">
        <v>538</v>
      </c>
      <c t="n" s="7" r="D6">
        <v>1800</v>
      </c>
      <c t="n" s="7" r="E6">
        <v>6200</v>
      </c>
    </row>
    <row spans="1:5" r="7">
      <c t="s" s="4" r="A7">
        <v>251</v>
      </c>
      <c t="n" s="6" r="D7">
        <v>14</v>
      </c>
      <c t="n" s="6" r="E7">
        <v>31</v>
      </c>
    </row>
    <row spans="1:5" r="8">
      <c t="s" s="4" r="A8">
        <v>539</v>
      </c>
    </row>
    <row spans="1:5" r="9">
      <c t="s" s="3" r="A9">
        <v>153</v>
      </c>
    </row>
    <row spans="1:5" r="10">
      <c t="s" s="4" r="A10">
        <v>538</v>
      </c>
      <c t="n" s="7" r="B10">
        <v>7700</v>
      </c>
    </row>
    <row spans="1:5" r="11">
      <c t="s" s="4" r="A11">
        <v>251</v>
      </c>
      <c t="n" s="6" r="B11">
        <v>280</v>
      </c>
    </row>
    <row spans="1:5" r="12">
      <c t="s" s="4" r="A12">
        <v>540</v>
      </c>
      <c t="s" s="4" r="B12">
        <v>268</v>
      </c>
    </row>
    <row spans="1:5" r="13">
      <c t="s" s="4" r="A13">
        <v>541</v>
      </c>
    </row>
    <row spans="1:5" r="14">
      <c t="s" s="3" r="A14">
        <v>153</v>
      </c>
    </row>
    <row spans="1:5" r="15">
      <c t="s" s="4" r="A15">
        <v>538</v>
      </c>
      <c t="n" s="7" r="C15">
        <v>10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s="1" r="A1">
        <v>542</v>
      </c>
      <c t="s" s="2" r="B1">
        <v>543</v>
      </c>
      <c t="s" s="2" r="C1">
        <v>278</v>
      </c>
      <c t="s" s="2" r="D1">
        <v>533</v>
      </c>
      <c t="s" s="2" r="E1">
        <v>232</v>
      </c>
    </row>
    <row spans="1:5" r="2">
      <c t="s" s="3" r="A2">
        <v>544</v>
      </c>
    </row>
    <row spans="1:5" r="3">
      <c t="s" s="4" r="A3">
        <v>545</v>
      </c>
      <c t="n" s="7" r="D3">
        <v>280</v>
      </c>
      <c t="n" s="7" r="E3">
        <v>2163</v>
      </c>
    </row>
    <row spans="1:5" r="4">
      <c t="s" s="4" r="A4">
        <v>544</v>
      </c>
    </row>
    <row spans="1:5" r="5">
      <c t="s" s="3" r="A5">
        <v>544</v>
      </c>
    </row>
    <row spans="1:5" r="6">
      <c t="s" s="4" r="A6">
        <v>249</v>
      </c>
      <c t="n" s="6" r="B6">
        <v>29</v>
      </c>
    </row>
    <row spans="1:5" r="7">
      <c t="s" s="4" r="A7">
        <v>546</v>
      </c>
      <c t="n" s="6" r="B7">
        <v>45</v>
      </c>
    </row>
    <row spans="1:5" r="8">
      <c t="s" s="4" r="A8">
        <v>547</v>
      </c>
      <c t="n" s="7" r="B8">
        <v>3750</v>
      </c>
    </row>
    <row spans="1:5" r="9">
      <c t="s" s="4" r="A9">
        <v>545</v>
      </c>
      <c t="n" s="7" r="B9">
        <v>3100</v>
      </c>
    </row>
    <row spans="1:5" r="10">
      <c t="s" s="4" r="A10">
        <v>548</v>
      </c>
      <c t="n" s="6" r="B10">
        <v>15</v>
      </c>
    </row>
    <row spans="1:5" r="11">
      <c t="s" s="4" r="A11">
        <v>549</v>
      </c>
      <c t="n" s="6" r="B11">
        <v>1</v>
      </c>
    </row>
    <row spans="1:5" r="12">
      <c t="s" s="4" r="A12">
        <v>550</v>
      </c>
      <c t="n" s="7" r="B12">
        <v>3500</v>
      </c>
    </row>
    <row spans="1:5" r="13">
      <c t="s" s="4" r="A13">
        <v>551</v>
      </c>
    </row>
    <row spans="1:5" r="14">
      <c t="s" s="3" r="A14">
        <v>544</v>
      </c>
    </row>
    <row spans="1:5" r="15">
      <c t="s" s="4" r="A15">
        <v>312</v>
      </c>
      <c t="n" s="7" r="C15">
        <v>13000</v>
      </c>
    </row>
    <row spans="1:5" r="16">
      <c t="s" s="4" r="A16">
        <v>302</v>
      </c>
      <c t="s" s="4" r="C16">
        <v>261</v>
      </c>
    </row>
    <row spans="1:5" r="17">
      <c t="s" s="4" r="A17">
        <v>303</v>
      </c>
      <c t="s" s="4" r="C17">
        <v>304</v>
      </c>
    </row>
    <row spans="1:5" r="18">
      <c t="s" s="4" r="A18">
        <v>552</v>
      </c>
    </row>
    <row spans="1:5" r="19">
      <c t="s" s="3" r="A19">
        <v>544</v>
      </c>
    </row>
    <row spans="1:5" r="20">
      <c t="s" s="4" r="A20">
        <v>553</v>
      </c>
      <c t="s" s="4" r="C20">
        <v>3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59</v>
      </c>
      <c t="s" s="2" r="D1">
        <v>1</v>
      </c>
    </row>
    <row spans="1:5" r="2">
      <c t="s" s="2" r="B2">
        <v>2</v>
      </c>
      <c t="s" s="2" r="C2">
        <v>60</v>
      </c>
      <c t="s" s="2" r="D2">
        <v>2</v>
      </c>
      <c t="s" s="2" r="E2">
        <v>60</v>
      </c>
    </row>
    <row spans="1:5" r="3">
      <c t="s" s="3" r="A3">
        <v>82</v>
      </c>
    </row>
    <row spans="1:5" r="4">
      <c t="s" s="4" r="A4">
        <v>83</v>
      </c>
      <c t="n" s="7" r="B4">
        <v>-49</v>
      </c>
      <c t="n" s="7" r="C4">
        <v>1203</v>
      </c>
      <c t="n" s="7" r="D4">
        <v>-763</v>
      </c>
      <c t="n" s="7" r="E4">
        <v>261</v>
      </c>
    </row>
    <row spans="1:5" r="5">
      <c t="s" s="3" r="A5">
        <v>84</v>
      </c>
    </row>
    <row spans="1:5" r="6">
      <c t="s" s="4" r="A6">
        <v>85</v>
      </c>
      <c t="n" s="6" r="B6">
        <v>219</v>
      </c>
      <c t="n" s="6" r="C6">
        <v>189</v>
      </c>
      <c t="n" s="6" r="D6">
        <v>646</v>
      </c>
      <c t="n" s="6" r="E6">
        <v>557</v>
      </c>
    </row>
    <row spans="1:5" r="7">
      <c t="s" s="4" r="A7">
        <v>86</v>
      </c>
      <c t="n" s="6" r="B7">
        <v>-254</v>
      </c>
      <c t="n" s="6" r="C7">
        <v>123</v>
      </c>
      <c t="n" s="6" r="D7">
        <v>-593</v>
      </c>
      <c t="n" s="6" r="E7">
        <v>414</v>
      </c>
    </row>
    <row spans="1:5" r="8">
      <c t="s" s="4" r="A8">
        <v>87</v>
      </c>
      <c t="n" s="6" r="B8">
        <v>-710</v>
      </c>
      <c t="n" s="6" r="C8">
        <v>-54</v>
      </c>
      <c t="n" s="6" r="D8">
        <v>-1825</v>
      </c>
      <c t="n" s="6" r="E8">
        <v>-512</v>
      </c>
    </row>
    <row spans="1:5" r="9">
      <c t="s" s="4" r="A9">
        <v>88</v>
      </c>
      <c t="n" s="6" r="B9">
        <v>-745</v>
      </c>
      <c t="n" s="6" r="C9">
        <v>258</v>
      </c>
      <c t="n" s="6" r="D9">
        <v>-1772</v>
      </c>
      <c t="n" s="6" r="E9">
        <v>459</v>
      </c>
    </row>
    <row spans="1:5" r="10">
      <c t="s" s="4" r="A10">
        <v>89</v>
      </c>
      <c t="n" s="7" r="B10">
        <v>-794</v>
      </c>
      <c t="n" s="7" r="C10">
        <v>1461</v>
      </c>
      <c t="n" s="7" r="D10">
        <v>-2535</v>
      </c>
      <c t="n" s="7" r="E10">
        <v>7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10"/>
  </cols>
  <sheetData>
    <row spans="1:7" r="1">
      <c t="s" s="1" r="A1">
        <v>90</v>
      </c>
      <c t="s" s="2" r="B1">
        <v>91</v>
      </c>
      <c t="s" s="2" r="C1">
        <v>92</v>
      </c>
      <c t="s" s="2" r="D1">
        <v>93</v>
      </c>
      <c t="s" s="2" r="E1">
        <v>94</v>
      </c>
      <c t="s" s="2" r="F1">
        <v>95</v>
      </c>
      <c t="s" s="2" r="G1">
        <v>96</v>
      </c>
    </row>
    <row spans="1:7" r="2">
      <c t="s" s="4" r="A2">
        <v>97</v>
      </c>
      <c t="n" s="7" r="B2">
        <v>55</v>
      </c>
      <c t="n" s="7" r="C2">
        <v>107887</v>
      </c>
      <c t="n" s="7" r="D2">
        <v>2238</v>
      </c>
      <c t="n" s="7" r="E2">
        <v>-835</v>
      </c>
      <c t="n" s="7" r="F2">
        <v>-13466</v>
      </c>
      <c t="n" s="7" r="G2">
        <v>95879</v>
      </c>
    </row>
    <row spans="1:7" r="3">
      <c t="s" s="4" r="A3">
        <v>98</v>
      </c>
      <c t="n" s="6" r="B3">
        <v>5537895</v>
      </c>
    </row>
    <row spans="1:7" r="4">
      <c t="s" s="3" r="A4">
        <v>99</v>
      </c>
    </row>
    <row spans="1:7" r="5">
      <c t="s" s="4" r="A5">
        <v>100</v>
      </c>
      <c t="n" s="6" r="C5">
        <v>192</v>
      </c>
      <c t="n" s="6" r="G5">
        <v>192</v>
      </c>
    </row>
    <row spans="1:7" r="6">
      <c t="s" s="4" r="A6">
        <v>101</v>
      </c>
      <c t="n" s="6" r="C6">
        <v>80</v>
      </c>
      <c t="n" s="6" r="G6">
        <v>80</v>
      </c>
    </row>
    <row spans="1:7" r="7">
      <c t="s" s="4" r="A7">
        <v>102</v>
      </c>
      <c t="n" s="6" r="B7">
        <v>3134</v>
      </c>
    </row>
    <row spans="1:7" r="8">
      <c t="s" s="4" r="A8">
        <v>103</v>
      </c>
      <c t="n" s="6" r="D8">
        <v>261</v>
      </c>
      <c t="n" s="6" r="G8">
        <v>261</v>
      </c>
    </row>
    <row spans="1:7" r="9">
      <c t="s" s="4" r="A9">
        <v>104</v>
      </c>
      <c t="n" s="6" r="E9">
        <v>459</v>
      </c>
      <c t="n" s="6" r="G9">
        <v>459</v>
      </c>
    </row>
    <row spans="1:7" r="10">
      <c t="s" s="4" r="A10">
        <v>105</v>
      </c>
      <c t="n" s="7" r="B10">
        <v>55</v>
      </c>
      <c t="n" s="6" r="C10">
        <v>108159</v>
      </c>
      <c t="n" s="6" r="D10">
        <v>2499</v>
      </c>
      <c t="n" s="6" r="E10">
        <v>-376</v>
      </c>
      <c t="n" s="6" r="F10">
        <v>-13466</v>
      </c>
      <c t="n" s="6" r="G10">
        <v>96871</v>
      </c>
    </row>
    <row spans="1:7" r="11">
      <c t="s" s="4" r="A11">
        <v>106</v>
      </c>
      <c t="n" s="6" r="B11">
        <v>5541029</v>
      </c>
    </row>
    <row spans="1:7" r="12">
      <c t="s" s="4" r="A12">
        <v>107</v>
      </c>
      <c t="n" s="7" r="B12">
        <v>55</v>
      </c>
      <c t="n" s="6" r="C12">
        <v>108188</v>
      </c>
      <c t="n" s="6" r="D12">
        <v>1117</v>
      </c>
      <c t="n" s="6" r="E12">
        <v>-1085</v>
      </c>
      <c t="n" s="6" r="F12">
        <v>-13466</v>
      </c>
      <c t="n" s="6" r="G12">
        <v>94809</v>
      </c>
    </row>
    <row spans="1:7" r="13">
      <c t="s" s="4" r="A13">
        <v>108</v>
      </c>
      <c t="n" s="6" r="B13">
        <v>5541029</v>
      </c>
    </row>
    <row spans="1:7" r="14">
      <c t="s" s="3" r="A14">
        <v>99</v>
      </c>
    </row>
    <row spans="1:7" r="15">
      <c t="s" s="4" r="A15">
        <v>100</v>
      </c>
      <c t="n" s="6" r="C15">
        <v>185</v>
      </c>
      <c t="n" s="6" r="G15">
        <v>185</v>
      </c>
    </row>
    <row spans="1:7" r="16">
      <c t="s" s="4" r="A16">
        <v>109</v>
      </c>
      <c t="n" s="6" r="F16">
        <v>-1951</v>
      </c>
      <c t="n" s="6" r="G16">
        <v>-1951</v>
      </c>
    </row>
    <row spans="1:7" r="17">
      <c t="s" s="4" r="A17">
        <v>103</v>
      </c>
      <c t="n" s="6" r="D17">
        <v>-763</v>
      </c>
      <c t="n" s="6" r="G17">
        <v>-763</v>
      </c>
    </row>
    <row spans="1:7" r="18">
      <c t="s" s="4" r="A18">
        <v>104</v>
      </c>
      <c t="n" s="6" r="E18">
        <v>-1772</v>
      </c>
      <c t="n" s="6" r="G18">
        <v>-1772</v>
      </c>
    </row>
    <row spans="1:7" r="19">
      <c t="s" s="4" r="A19">
        <v>110</v>
      </c>
      <c t="n" s="7" r="B19">
        <v>55</v>
      </c>
      <c t="n" s="7" r="C19">
        <v>108373</v>
      </c>
      <c t="n" s="7" r="D19">
        <v>354</v>
      </c>
      <c t="n" s="7" r="E19">
        <v>-2857</v>
      </c>
      <c t="n" s="7" r="F19">
        <v>-15417</v>
      </c>
      <c t="n" s="7" r="G19">
        <v>90508</v>
      </c>
    </row>
    <row spans="1:7" r="20">
      <c t="s" s="4" r="A20">
        <v>111</v>
      </c>
      <c t="n" s="6" r="B20">
        <v>55410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60</v>
      </c>
    </row>
    <row spans="1:3" r="3">
      <c t="s" s="3" r="A3">
        <v>113</v>
      </c>
    </row>
    <row spans="1:3" r="4">
      <c t="s" s="4" r="A4">
        <v>103</v>
      </c>
      <c t="n" s="7" r="B4">
        <v>-763</v>
      </c>
      <c t="n" s="7" r="C4">
        <v>261</v>
      </c>
    </row>
    <row spans="1:3" r="5">
      <c t="s" s="3" r="A5">
        <v>114</v>
      </c>
    </row>
    <row spans="1:3" r="6">
      <c t="s" s="4" r="A6">
        <v>115</v>
      </c>
      <c t="n" s="6" r="B6">
        <v>6540</v>
      </c>
      <c t="n" s="6" r="C6">
        <v>5627</v>
      </c>
    </row>
    <row spans="1:3" r="7">
      <c t="s" s="4" r="A7">
        <v>116</v>
      </c>
      <c t="n" s="6" r="B7">
        <v>-280</v>
      </c>
      <c t="n" s="6" r="C7">
        <v>-2163</v>
      </c>
    </row>
    <row spans="1:3" r="8">
      <c t="s" s="4" r="A8">
        <v>30</v>
      </c>
      <c t="n" s="6" r="B8">
        <v>-154</v>
      </c>
      <c t="n" s="6" r="C8">
        <v>106</v>
      </c>
    </row>
    <row spans="1:3" r="9">
      <c t="s" s="4" r="A9">
        <v>117</v>
      </c>
      <c t="n" s="6" r="B9">
        <v>185</v>
      </c>
      <c t="n" s="6" r="C9">
        <v>192</v>
      </c>
    </row>
    <row spans="1:3" r="10">
      <c t="s" s="4" r="A10">
        <v>118</v>
      </c>
      <c t="n" s="6" r="B10">
        <v>222</v>
      </c>
      <c t="n" s="6" r="C10">
        <v>174</v>
      </c>
    </row>
    <row spans="1:3" r="11">
      <c t="s" s="4" r="A11">
        <v>72</v>
      </c>
      <c t="n" s="6" r="B11">
        <v>-122</v>
      </c>
    </row>
    <row spans="1:3" r="12">
      <c t="s" s="4" r="A12">
        <v>119</v>
      </c>
      <c t="n" s="6" r="C12">
        <v>-49</v>
      </c>
    </row>
    <row spans="1:3" r="13">
      <c t="s" s="3" r="A13">
        <v>120</v>
      </c>
    </row>
    <row spans="1:3" r="14">
      <c t="s" s="4" r="A14">
        <v>32</v>
      </c>
      <c t="n" s="6" r="B14">
        <v>-3065</v>
      </c>
      <c t="n" s="6" r="C14">
        <v>-631</v>
      </c>
    </row>
    <row spans="1:3" r="15">
      <c t="s" s="4" r="A15">
        <v>37</v>
      </c>
      <c t="n" s="6" r="B15">
        <v>346</v>
      </c>
      <c t="n" s="6" r="C15">
        <v>442</v>
      </c>
    </row>
    <row spans="1:3" r="16">
      <c t="s" s="4" r="A16">
        <v>36</v>
      </c>
      <c t="n" s="6" r="B16">
        <v>301</v>
      </c>
      <c t="n" s="6" r="C16">
        <v>5478</v>
      </c>
    </row>
    <row spans="1:3" r="17">
      <c t="s" s="4" r="A17">
        <v>39</v>
      </c>
      <c t="n" s="6" r="B17">
        <v>337</v>
      </c>
      <c t="n" s="6" r="C17">
        <v>477</v>
      </c>
    </row>
    <row spans="1:3" r="18">
      <c t="s" s="4" r="A18">
        <v>121</v>
      </c>
      <c t="n" s="6" r="B18">
        <v>3547</v>
      </c>
      <c t="n" s="6" r="C18">
        <v>9914</v>
      </c>
    </row>
    <row spans="1:3" r="19">
      <c t="s" s="3" r="A19">
        <v>122</v>
      </c>
    </row>
    <row spans="1:3" r="20">
      <c t="s" s="4" r="A20">
        <v>123</v>
      </c>
      <c t="n" s="6" r="B20">
        <v>-13365</v>
      </c>
      <c t="n" s="6" r="C20">
        <v>-26461</v>
      </c>
    </row>
    <row spans="1:3" r="21">
      <c t="s" s="4" r="A21">
        <v>124</v>
      </c>
      <c t="n" s="6" r="B21">
        <v>-564</v>
      </c>
      <c t="n" s="6" r="C21">
        <v>-836</v>
      </c>
    </row>
    <row spans="1:3" r="22">
      <c t="s" s="4" r="A22">
        <v>125</v>
      </c>
      <c t="n" s="6" r="C22">
        <v>1500</v>
      </c>
    </row>
    <row spans="1:3" r="23">
      <c t="s" s="4" r="A23">
        <v>126</v>
      </c>
      <c t="n" s="6" r="C23">
        <v>400</v>
      </c>
    </row>
    <row spans="1:3" r="24">
      <c t="s" s="4" r="A24">
        <v>127</v>
      </c>
      <c t="n" s="6" r="B24">
        <v>-13929</v>
      </c>
      <c t="n" s="6" r="C24">
        <v>-25397</v>
      </c>
    </row>
    <row spans="1:3" r="25">
      <c t="s" s="3" r="A25">
        <v>128</v>
      </c>
    </row>
    <row spans="1:3" r="26">
      <c t="s" s="4" r="A26">
        <v>129</v>
      </c>
      <c t="n" s="6" r="B26">
        <v>18800</v>
      </c>
      <c t="n" s="6" r="C26">
        <v>28891</v>
      </c>
    </row>
    <row spans="1:3" r="27">
      <c t="s" s="4" r="A27">
        <v>130</v>
      </c>
      <c t="n" s="6" r="B27">
        <v>-9398</v>
      </c>
      <c t="n" s="6" r="C27">
        <v>-19531</v>
      </c>
    </row>
    <row spans="1:3" r="28">
      <c t="s" s="4" r="A28">
        <v>109</v>
      </c>
      <c t="n" s="6" r="B28">
        <v>-1951</v>
      </c>
    </row>
    <row spans="1:3" r="29">
      <c t="s" s="4" r="A29">
        <v>131</v>
      </c>
      <c t="n" s="6" r="B29">
        <v>-1546</v>
      </c>
      <c t="n" s="6" r="C29">
        <v>-1030</v>
      </c>
    </row>
    <row spans="1:3" r="30">
      <c t="s" s="4" r="A30">
        <v>132</v>
      </c>
      <c t="n" s="6" r="B30">
        <v>600</v>
      </c>
      <c t="n" s="6" r="C30">
        <v>-3125</v>
      </c>
    </row>
    <row spans="1:3" r="31">
      <c t="s" s="4" r="A31">
        <v>133</v>
      </c>
      <c t="n" s="6" r="B31">
        <v>-434</v>
      </c>
      <c t="n" s="6" r="C31">
        <v>-511</v>
      </c>
    </row>
    <row spans="1:3" r="32">
      <c t="s" s="4" r="A32">
        <v>101</v>
      </c>
      <c t="n" s="6" r="C32">
        <v>80</v>
      </c>
    </row>
    <row spans="1:3" r="33">
      <c t="s" s="4" r="A33">
        <v>134</v>
      </c>
      <c t="n" s="6" r="B33">
        <v>6071</v>
      </c>
      <c t="n" s="6" r="C33">
        <v>4774</v>
      </c>
    </row>
    <row spans="1:3" r="34">
      <c t="s" s="4" r="A34">
        <v>135</v>
      </c>
      <c t="n" s="6" r="B34">
        <v>-4311</v>
      </c>
      <c t="n" s="6" r="C34">
        <v>-10709</v>
      </c>
    </row>
    <row spans="1:3" r="35">
      <c t="s" s="4" r="A35">
        <v>136</v>
      </c>
      <c t="n" s="6" r="B35">
        <v>18271</v>
      </c>
      <c t="n" s="6" r="C35">
        <v>17059</v>
      </c>
    </row>
    <row spans="1:3" r="36">
      <c t="s" s="4" r="A36">
        <v>137</v>
      </c>
      <c t="n" s="7" r="B36">
        <v>13960</v>
      </c>
      <c t="n" s="7" r="C36">
        <v>6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Fair Value</vt:lpstr>
      <vt:lpstr>Real Estate Assets</vt:lpstr>
      <vt:lpstr>Investment in Centaur Media plc</vt:lpstr>
      <vt:lpstr>Mortgage Loans</vt:lpstr>
      <vt:lpstr>Revolving Credit Agreement</vt:lpstr>
      <vt:lpstr>Stockholders' Equity</vt:lpstr>
      <vt:lpstr>Supplemental Financial Statemen</vt:lpstr>
      <vt:lpstr>Commitments and Contingencies</vt:lpstr>
      <vt:lpstr>Subsequent Events</vt:lpstr>
      <vt:lpstr>Summary of Significant Accoun18</vt:lpstr>
      <vt:lpstr>Fair Value (Tables)</vt:lpstr>
      <vt:lpstr>Real Estate Assets (Tables)</vt:lpstr>
      <vt:lpstr>Investment in Centaur Media p21</vt:lpstr>
      <vt:lpstr>Mortgage Loans (Tables)</vt:lpstr>
      <vt:lpstr>Stockholders' Equity (Tables)</vt:lpstr>
      <vt:lpstr>Supplemental Financial Statem24</vt:lpstr>
      <vt:lpstr>Fair Value (Details)</vt:lpstr>
      <vt:lpstr>Fair Value - Assets and Liabili</vt:lpstr>
      <vt:lpstr>Real Estate Assets (Details)</vt:lpstr>
      <vt:lpstr>Investment - Centaur Media plc </vt:lpstr>
      <vt:lpstr>Mortgage Loan (Details)</vt:lpstr>
      <vt:lpstr>Revolving Credit Agreement (Det</vt:lpstr>
      <vt:lpstr>Stockholders' Equity - Per Shar</vt:lpstr>
      <vt:lpstr>Stockholders' Equity - Stock Op</vt:lpstr>
      <vt:lpstr>Stockholders' Equity - Range Of</vt:lpstr>
      <vt:lpstr>Stockholders' Equity - Accumula</vt:lpstr>
      <vt:lpstr>Stockholders' Equity - AOCI T2 </vt:lpstr>
      <vt:lpstr>Stockholders' Equity - Stock Re</vt:lpstr>
      <vt:lpstr>Supplemental Financial Statem37</vt:lpstr>
      <vt:lpstr>Supplemental Financial Statem38</vt:lpstr>
      <vt:lpstr>Supplemental Financial Statem39</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1:23:07Z</dcterms:created>
  <dcterms:modified xmlns:dcterms="http://purl.org/dc/terms/" xmlns:xsi="http://www.w3.org/2001/XMLSchema-instance" xsi:type="dcterms:W3CDTF">2016-10-07T11:23:07Z</dcterms:modified>
  <dc:title xmlns:dc="http://purl.org/dc/elements/1.1/">Untitled</dc:title>
  <dc:description xmlns:dc="http://purl.org/dc/elements/1.1/"/>
  <dc:subject xmlns:dc="http://purl.org/dc/elements/1.1/"/>
  <cp:keywords/>
  <cp:category/>
</cp:coreProperties>
</file>